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Summary of Significant Accounti" sheetId="10" state="visible" r:id="rId10"/>
    <sheet xmlns:r="http://schemas.openxmlformats.org/officeDocument/2006/relationships" name="Restructuring Expenses" sheetId="11" state="visible" r:id="rId11"/>
    <sheet xmlns:r="http://schemas.openxmlformats.org/officeDocument/2006/relationships" name="Revenue Recognition" sheetId="12" state="visible" r:id="rId12"/>
    <sheet xmlns:r="http://schemas.openxmlformats.org/officeDocument/2006/relationships" name="Earnings Per Common Share"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Derivative Instruments and Fair" sheetId="17" state="visible" r:id="rId17"/>
    <sheet xmlns:r="http://schemas.openxmlformats.org/officeDocument/2006/relationships" name="Management Compensation"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Restructuring Expenses (Tables)" sheetId="22" state="visible" r:id="rId22"/>
    <sheet xmlns:r="http://schemas.openxmlformats.org/officeDocument/2006/relationships" name="Revenue Recognition (Tables)" sheetId="23" state="visible" r:id="rId23"/>
    <sheet xmlns:r="http://schemas.openxmlformats.org/officeDocument/2006/relationships" name="Earnings Per Common Share (Tabl"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Derivative Instruments and Fa_2" sheetId="27" state="visible" r:id="rId27"/>
    <sheet xmlns:r="http://schemas.openxmlformats.org/officeDocument/2006/relationships" name="Leases (Tables)" sheetId="28" state="visible" r:id="rId28"/>
    <sheet xmlns:r="http://schemas.openxmlformats.org/officeDocument/2006/relationships" name="Summary of Significant Accoun_3" sheetId="29" state="visible" r:id="rId29"/>
    <sheet xmlns:r="http://schemas.openxmlformats.org/officeDocument/2006/relationships" name="Restructuring Expenses - Additi" sheetId="30" state="visible" r:id="rId30"/>
    <sheet xmlns:r="http://schemas.openxmlformats.org/officeDocument/2006/relationships" name="Restructuring Expenses - Summar" sheetId="31" state="visible" r:id="rId31"/>
    <sheet xmlns:r="http://schemas.openxmlformats.org/officeDocument/2006/relationships" name="Revenue Recognition - Schedule " sheetId="32" state="visible" r:id="rId32"/>
    <sheet xmlns:r="http://schemas.openxmlformats.org/officeDocument/2006/relationships" name="Earnings Per Common Share - Add" sheetId="33" state="visible" r:id="rId33"/>
    <sheet xmlns:r="http://schemas.openxmlformats.org/officeDocument/2006/relationships" name="Earnings Per Common Share - Rec" sheetId="34" state="visible" r:id="rId34"/>
    <sheet xmlns:r="http://schemas.openxmlformats.org/officeDocument/2006/relationships" name="Debt - Schedule of Debt (Detail" sheetId="35" state="visible" r:id="rId35"/>
    <sheet xmlns:r="http://schemas.openxmlformats.org/officeDocument/2006/relationships" name="Debt - Additional Information (" sheetId="36" state="visible" r:id="rId36"/>
    <sheet xmlns:r="http://schemas.openxmlformats.org/officeDocument/2006/relationships" name="Commitments and Contingencies -" sheetId="37" state="visible" r:id="rId37"/>
    <sheet xmlns:r="http://schemas.openxmlformats.org/officeDocument/2006/relationships" name="Income Taxes - Additional Infor" sheetId="38" state="visible" r:id="rId38"/>
    <sheet xmlns:r="http://schemas.openxmlformats.org/officeDocument/2006/relationships" name="Income Taxes - Reconciles of In" sheetId="39" state="visible" r:id="rId39"/>
    <sheet xmlns:r="http://schemas.openxmlformats.org/officeDocument/2006/relationships" name="Income Taxes - Reconciles of _2" sheetId="40" state="visible" r:id="rId40"/>
    <sheet xmlns:r="http://schemas.openxmlformats.org/officeDocument/2006/relationships" name="Derivative Instruments and Fa_3" sheetId="41" state="visible" r:id="rId41"/>
    <sheet xmlns:r="http://schemas.openxmlformats.org/officeDocument/2006/relationships" name="Derivative Instruments and Fa_4" sheetId="42" state="visible" r:id="rId42"/>
    <sheet xmlns:r="http://schemas.openxmlformats.org/officeDocument/2006/relationships" name="Derivative Instruments and Fa_5" sheetId="43" state="visible" r:id="rId43"/>
    <sheet xmlns:r="http://schemas.openxmlformats.org/officeDocument/2006/relationships" name="Derivative Instruments and Fa_6" sheetId="44" state="visible" r:id="rId44"/>
    <sheet xmlns:r="http://schemas.openxmlformats.org/officeDocument/2006/relationships" name="Derivative Instruments and Fa_7" sheetId="45" state="visible" r:id="rId45"/>
    <sheet xmlns:r="http://schemas.openxmlformats.org/officeDocument/2006/relationships" name="Derivative Instruments and Fa_8" sheetId="46" state="visible" r:id="rId46"/>
    <sheet xmlns:r="http://schemas.openxmlformats.org/officeDocument/2006/relationships" name="Management Compensation - Addit" sheetId="47" state="visible" r:id="rId47"/>
    <sheet xmlns:r="http://schemas.openxmlformats.org/officeDocument/2006/relationships" name="Leases - Additional Information" sheetId="48" state="visible" r:id="rId48"/>
    <sheet xmlns:r="http://schemas.openxmlformats.org/officeDocument/2006/relationships" name="Leases - Schedule of Operating " sheetId="49" state="visible" r:id="rId49"/>
    <sheet xmlns:r="http://schemas.openxmlformats.org/officeDocument/2006/relationships" name="Leases - Components of Lease Ex" sheetId="50" state="visible" r:id="rId50"/>
    <sheet xmlns:r="http://schemas.openxmlformats.org/officeDocument/2006/relationships" name="Leases - Summary of Cash Flow I" sheetId="51" state="visible" r:id="rId51"/>
    <sheet xmlns:r="http://schemas.openxmlformats.org/officeDocument/2006/relationships" name="Related Party Transactions - Ad" sheetId="52" state="visible" r:id="rId52"/>
  </sheets>
  <definedNames/>
  <calcPr calcId="124519" fullCalcOnLoad="1"/>
</workbook>
</file>

<file path=xl/sharedStrings.xml><?xml version="1.0" encoding="utf-8"?>
<sst xmlns="http://schemas.openxmlformats.org/spreadsheetml/2006/main" uniqueCount="546">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AREX</t>
  </si>
  <si>
    <t>Entity Registrant Name</t>
  </si>
  <si>
    <t>APPROACH RESOURCES INC</t>
  </si>
  <si>
    <t>Entity Central Index Key</t>
  </si>
  <si>
    <t>0001405073</t>
  </si>
  <si>
    <t>Entity Current Reporting Status</t>
  </si>
  <si>
    <t>Yes</t>
  </si>
  <si>
    <t>Current Fiscal Year End Date</t>
  </si>
  <si>
    <t>--12-31</t>
  </si>
  <si>
    <t>Entity Filer Category</t>
  </si>
  <si>
    <t>Accelerated Filer</t>
  </si>
  <si>
    <t>Entity Small Business</t>
  </si>
  <si>
    <t>true</t>
  </si>
  <si>
    <t>Entity Emerging Growth Company</t>
  </si>
  <si>
    <t>Entity Shell Company</t>
  </si>
  <si>
    <t>Entity File Number</t>
  </si>
  <si>
    <t>001-33801</t>
  </si>
  <si>
    <t>Entity Tax Identification Number</t>
  </si>
  <si>
    <t>51-0424817</t>
  </si>
  <si>
    <t>Entity Address, Address Line One</t>
  </si>
  <si>
    <t>One Ridgmar Centre</t>
  </si>
  <si>
    <t>Entity Address, Address Line Two</t>
  </si>
  <si>
    <t>6500 West Freeway</t>
  </si>
  <si>
    <t>Entity Address, Address Line Three</t>
  </si>
  <si>
    <t>Suite 800</t>
  </si>
  <si>
    <t>Entity Address, City or Town</t>
  </si>
  <si>
    <t>Fort Worth</t>
  </si>
  <si>
    <t>Entity Address, State or Province</t>
  </si>
  <si>
    <t>TX</t>
  </si>
  <si>
    <t>Entity Address, Postal Zip Code</t>
  </si>
  <si>
    <t>76116</t>
  </si>
  <si>
    <t>City Area Code</t>
  </si>
  <si>
    <t>817</t>
  </si>
  <si>
    <t>Local Phone Number</t>
  </si>
  <si>
    <t>989-9000</t>
  </si>
  <si>
    <t>Entity Common Stock, Shares Outstanding</t>
  </si>
  <si>
    <t>Entity Interactive Data Current</t>
  </si>
  <si>
    <t>Title of 12(b) Security</t>
  </si>
  <si>
    <t>Common stock, $0.01 par value</t>
  </si>
  <si>
    <t>Security Exchange Name</t>
  </si>
  <si>
    <t>NASDAQ</t>
  </si>
  <si>
    <t>Entity Incorporation, State or Country Code</t>
  </si>
  <si>
    <t>DE</t>
  </si>
  <si>
    <t>Document Quarterly Report</t>
  </si>
  <si>
    <t>Document Transition Report</t>
  </si>
  <si>
    <t>Unaudited Consolidated Balance Sheets - USD ($) $ in Thousands</t>
  </si>
  <si>
    <t>Dec. 31, 2018</t>
  </si>
  <si>
    <t>CURRENT ASSETS:</t>
  </si>
  <si>
    <t>Cash and cash equivalents</t>
  </si>
  <si>
    <t>Accounts receivable:</t>
  </si>
  <si>
    <t>Joint interest owners</t>
  </si>
  <si>
    <t>Oil, NGLs and gas sales</t>
  </si>
  <si>
    <t>Derivative instruments</t>
  </si>
  <si>
    <t>Prepaid expenses and other current assets</t>
  </si>
  <si>
    <t>Total current assets</t>
  </si>
  <si>
    <t>PROPERTIES AND EQUIPMENT:</t>
  </si>
  <si>
    <t>Oil and gas properties, at cost, using the successful efforts method of accounting</t>
  </si>
  <si>
    <t>Furniture, fixtures and equipment</t>
  </si>
  <si>
    <t>Total oil and gas properties and equipment</t>
  </si>
  <si>
    <t>Less accumulated depletion, depreciation and amortization</t>
  </si>
  <si>
    <t>Net oil and gas properties and equipment</t>
  </si>
  <si>
    <t>Right of use operating lease assets</t>
  </si>
  <si>
    <t>Total assets</t>
  </si>
  <si>
    <t>CURRENT LIABILITIES:</t>
  </si>
  <si>
    <t>Accounts payable</t>
  </si>
  <si>
    <t>Oil, NGLs and gas sales payable</t>
  </si>
  <si>
    <t>Operating lease liabilities</t>
  </si>
  <si>
    <t>Accrued liabilities</t>
  </si>
  <si>
    <t>Senior notes, net</t>
  </si>
  <si>
    <t>Senior secured credit facility, net</t>
  </si>
  <si>
    <t>Total current liabilities</t>
  </si>
  <si>
    <t>NON-CURRENT LIABILITIES:</t>
  </si>
  <si>
    <t>Deferred income taxes</t>
  </si>
  <si>
    <t>Asset retirement obligations</t>
  </si>
  <si>
    <t>Other non-current liabilities</t>
  </si>
  <si>
    <t>Total liabilities</t>
  </si>
  <si>
    <t>COMMITMENTS AND CONTINGENCIES</t>
  </si>
  <si>
    <t xml:space="preserve"> </t>
  </si>
  <si>
    <t>STOCKHOLDERS’ EQUITY:</t>
  </si>
  <si>
    <t>Preferred stock, $0.01 par value, 10,000,000 shares authorized, none outstanding</t>
  </si>
  <si>
    <t>Common stock, $0.01 par value, 180,000,000 shares authorized, 93,655,524 and 95,030,569 issued and outstanding, respectively</t>
  </si>
  <si>
    <t>Additional paid-in capital</t>
  </si>
  <si>
    <t>Accumulated deficit</t>
  </si>
  <si>
    <t>Total stockholders’ equity</t>
  </si>
  <si>
    <t>Total liabilities and stockholders’ equity</t>
  </si>
  <si>
    <t>Unaudit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issued</t>
  </si>
  <si>
    <t>Common stock, outstanding</t>
  </si>
  <si>
    <t>Unaudited Consolidated Statements of Operations - USD ($) $ in Thousands</t>
  </si>
  <si>
    <t>3 Months Ended</t>
  </si>
  <si>
    <t>Sep. 30, 2018</t>
  </si>
  <si>
    <t>REVENUES:</t>
  </si>
  <si>
    <t>Revenues</t>
  </si>
  <si>
    <t>EXPENSES:</t>
  </si>
  <si>
    <t>Lease operating</t>
  </si>
  <si>
    <t>Production and ad valorem taxes</t>
  </si>
  <si>
    <t>Exploration</t>
  </si>
  <si>
    <t>General and administrative</t>
  </si>
  <si>
    <t>[1]</t>
  </si>
  <si>
    <t>Restructuring expenses</t>
  </si>
  <si>
    <t>Depletion, depreciation and amortization</t>
  </si>
  <si>
    <t>Impairment</t>
  </si>
  <si>
    <t>Loss on sale of assets</t>
  </si>
  <si>
    <t>Total expenses</t>
  </si>
  <si>
    <t>OPERATING (LOSS) INCOME</t>
  </si>
  <si>
    <t>OTHER:</t>
  </si>
  <si>
    <t>Interest expense, net</t>
  </si>
  <si>
    <t>Commodity derivative gain (loss)</t>
  </si>
  <si>
    <t>Other expense</t>
  </si>
  <si>
    <t>LOSS BEFORE INCOME TAX BENEFIT</t>
  </si>
  <si>
    <t>INCOME TAX BENEFIT</t>
  </si>
  <si>
    <t>NET LOSS</t>
  </si>
  <si>
    <t>LOSS PER SHARE:</t>
  </si>
  <si>
    <t>Basic</t>
  </si>
  <si>
    <t>Diluted</t>
  </si>
  <si>
    <t>WEIGHTED AVERAGE SHARES OUTSTANDING:</t>
  </si>
  <si>
    <t>Includes non-cash share-based compensation expense (benefit) as follows:</t>
  </si>
  <si>
    <t>Unaudited Consolidated Statements of Operations (Parenthetical) - USD ($) $ in Thousands</t>
  </si>
  <si>
    <t>Income Statement [Abstract]</t>
  </si>
  <si>
    <t>Includes non-cash share-based compensation expense (benefit)</t>
  </si>
  <si>
    <t>Unaudited Consolidated Statements of Comprehensive Loss - USD ($) $ in Thousands</t>
  </si>
  <si>
    <t>Statement Of Income And Comprehensive Income [Abstract]</t>
  </si>
  <si>
    <t>Other comprehensive income, net of tax</t>
  </si>
  <si>
    <t>Net unrealized gain on cash flow hedges</t>
  </si>
  <si>
    <t>Other comprehensive income</t>
  </si>
  <si>
    <t>COMPREHENSIVE LOSS</t>
  </si>
  <si>
    <t>Includes income tax expense as follows:</t>
  </si>
  <si>
    <t>Unaudited Consolidated Statements of Comprehensive Loss (Parenthetical) - USD ($) $ in Thousands</t>
  </si>
  <si>
    <t>Includes income tax benefit</t>
  </si>
  <si>
    <t>Unaudited Consolidated Statements of Changes in Stockholders' Equity - USD ($) $ in Thousands</t>
  </si>
  <si>
    <t>Total</t>
  </si>
  <si>
    <t>Common Stock [Member]</t>
  </si>
  <si>
    <t>Additional Paid-in Capital [Member]</t>
  </si>
  <si>
    <t>Accumulated Other Comprehensive Income (Loss) [Member]</t>
  </si>
  <si>
    <t>Accumulated Deficit [Member]</t>
  </si>
  <si>
    <t>Beginning balance, value at Dec. 31, 2017</t>
  </si>
  <si>
    <t>Beginning balance, shares at Dec. 31, 2017</t>
  </si>
  <si>
    <t>Issuance of common shares to directors for compensation, value</t>
  </si>
  <si>
    <t>Issuance of common shares to directors for compensation, shares</t>
  </si>
  <si>
    <t>Restricted stock issuance, net of cancellations, shares</t>
  </si>
  <si>
    <t>Share-based compensation expense</t>
  </si>
  <si>
    <t>Retirement of common shares in connection with acquisition, value</t>
  </si>
  <si>
    <t>Retirement of common shares in connection with acquisition, shares</t>
  </si>
  <si>
    <t>Surrender of restricted shares for payment of income taxes, value</t>
  </si>
  <si>
    <t>Surrender of restricted shares for payment of income taxes, shares</t>
  </si>
  <si>
    <t>Net loss</t>
  </si>
  <si>
    <t>Ending balance, value at Sep. 30, 2018</t>
  </si>
  <si>
    <t>Ending balance, shares at Sep. 30, 2018</t>
  </si>
  <si>
    <t>Beginning balance, value at Jun. 30, 2018</t>
  </si>
  <si>
    <t>Beginning balance, shares at Jun. 30, 2018</t>
  </si>
  <si>
    <t>Beginning balance, value at Dec. 31, 2018</t>
  </si>
  <si>
    <t>Beginning balance, shares at Dec. 31, 2018</t>
  </si>
  <si>
    <t>Restricted stock issuance, net of cancellations, value</t>
  </si>
  <si>
    <t>Ending balance, value at Sep. 30, 2019</t>
  </si>
  <si>
    <t>Ending balance, shares at Sep. 30, 2019</t>
  </si>
  <si>
    <t>Beginning balance, value at Jun. 30, 2019</t>
  </si>
  <si>
    <t>Beginning balance, shares at Jun. 30, 2019</t>
  </si>
  <si>
    <t>Unaudited Consolidated Statements of Cash Flows - USD ($) $ in Thousands</t>
  </si>
  <si>
    <t>OPERATING ACTIVITIES:</t>
  </si>
  <si>
    <t>Adjustments to reconcile net loss to cash (used in) provided by operating activities:</t>
  </si>
  <si>
    <t>Exploration expense</t>
  </si>
  <si>
    <t>Amortization of debt issuance costs</t>
  </si>
  <si>
    <t>Commodity derivative loss</t>
  </si>
  <si>
    <t>Settlements of commodity derivatives</t>
  </si>
  <si>
    <t>Deferred income tax benefit</t>
  </si>
  <si>
    <t>Other non-cash items</t>
  </si>
  <si>
    <t>Changes in operating assets and liabilities:</t>
  </si>
  <si>
    <t>Accounts receivable</t>
  </si>
  <si>
    <t>Cash (used in) provided by operating activities</t>
  </si>
  <si>
    <t>INVESTING ACTIVITIES:</t>
  </si>
  <si>
    <t>Additions to oil and gas properties</t>
  </si>
  <si>
    <t>Additions to furniture, fixtures and equipment</t>
  </si>
  <si>
    <t>Sale of equipment</t>
  </si>
  <si>
    <t>Change in working capital related to investing activities</t>
  </si>
  <si>
    <t>Cash used in investing activities</t>
  </si>
  <si>
    <t>FINANCING ACTIVITIES:</t>
  </si>
  <si>
    <t>Borrowings under credit facility</t>
  </si>
  <si>
    <t>Repayment of amounts outstanding under credit facility</t>
  </si>
  <si>
    <t>Tax withholdings related to restricted stock</t>
  </si>
  <si>
    <t>Debt issuance costs</t>
  </si>
  <si>
    <t>Change in working capital related to financing activities</t>
  </si>
  <si>
    <t>Cash provided by financing activities</t>
  </si>
  <si>
    <t>CHANGE IN CASH AND CASH EQUIVALENTS</t>
  </si>
  <si>
    <t>CASH AND CASH EQUIVALENTS, beginning of period</t>
  </si>
  <si>
    <t>CASH AND CASH EQUIVALENTS, end of period</t>
  </si>
  <si>
    <t>SUPPLEMENTAL DISCLOSURE OF CASH FLOW INFORMATION:</t>
  </si>
  <si>
    <t>Cash paid for interest</t>
  </si>
  <si>
    <t>SUPPLEMENTAL DISCLOSURE OF NON-CASH TRANSACTION:</t>
  </si>
  <si>
    <t>Asset retirement obligations capitalized</t>
  </si>
  <si>
    <t>Summary of Significant Accounting Policies</t>
  </si>
  <si>
    <t>Accounting Policies [Abstract]</t>
  </si>
  <si>
    <t xml:space="preserve">1. Summary of Significant Accounting Policies Organization and Nature of Operations Approach Resources Inc. (“Approach,” the “Company,” “we,” “us” or “our”) is an independent energy company engaged in the exploration, development, production and acquisition of oil and gas properties. We focus on finding and developing oil and natural gas reserves in oil shale and tight gas sands. Our properties are primarily located in the Permian Basin in West Texas. We also own interests in the East Texas Basin. Consolidation, Basis of Presentation and Significant Estimates The interim consolidated financial statements of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due in part to the volatility in prices for oil, natural gas liquids (“NGLs”) and gas, future commodity prices for commodity derivative contracts, global economic and financial market conditions, interest rates, access to sources of liquidity, estimates of reserves, drilling risks, geological risks, transportation restrictions, the timing of acquisitions, product supply and demand, market competition and interruptions of production. You should read these consolidated interim financial statements in conjunction with the audited consolidated financial statements and notes thereto included in our Annual Report on Form 10-K for the year ended December 31, 2018, filed with the Securities and Exchange Commission on March 18, 2019. The accompanying interim consolidated financial statements have been prepared in accordance with accounting principles generally accepted in the United States of America and include the accounts of the Company and its wholly owned subsidiaries. Intercompany accounts and transactions are eliminated. In preparing the accompanying financial statements, management has made certain estimates and assumptions that affect reported amounts in the financial statements and disclosures of contingencies. Actual results may differ from those estimates. Significant assumptions are required in the valuation of proved oil and gas reserves, which affect our estimate of depletion expense as well as our impairment analyses. Significant assumptions also are required in our estimation of accrued liabilities, commodity derivatives, income tax provision, share-based compensation and asset retirement obligations. It is at least reasonably possible these estimates could be revised in the near term, and these revisions could be material. Certain prior-year amounts have been reclassified to conform to current-year presentation. These classifications have no impact on the net loss reported. Going Concern These consolidated financial statements have been prepared on a going concern basis, which contemplates the realization of assets and the satisfaction of liabilities and other commitments in the normal course of business for the twelve-month period following the date of issuance of these consolidated financial statements. As such, the accompanying consolidated financial statements do not include any adjustments relating to the recoverability and classification of assets and their carrying amount, or the amount and classification of liabilities that may result should the Company be unable to continue as a going concern. Our liquidity and ability to comply with financial covenants under our revolving credit facility have been negatively impacted by the volatility in commodity prices, and by the severe natural gas price discount in the Permian Basin. As of September 30, 2019, our revolving credit facility contains three principal financial covenants: (i) a consolidated interest coverage ratio, (ii) a consolidated modified current ratio and (iii) a consolidated total leverage ratio. See Note 5 for additional information regarding the financial covenants under our revolving credit facility. As of September 30, 2019, we were not in compliance with the financial covenants under our revolving credit facility, which represents an event of default under our revolving credit facility. Our revolving credit facility matures on May 7, 2020, and we have classified the outstanding balance on our revolving credit facility as a current liability as of September 30, 2019. These factors raise substantial doubt about our ability to continue as a going concern. Prior to the filing of the Bankruptcy Petitions (as defined below), we entered into a number of amendments to a limited forbearance agreement with the lenders under our revolving credit facility, pursuant to which the lenders agreed to forbear from exercising their rights and remedies under the revolving credit facility (and related loan documents) and applicable law with respect to the occurrence or continuance of events of default caused by our failure to comply with certain financial covenants in the credit facility. As amended, the forbearance agreement terminated on October 28, 2019. In order to improve our leverage position, we previously engaged in discussions and negotiations with Wilks Brothers, LLC, and its affiliate SDW Investments, LLC (collectively, “Wilks”) regarding their investment in the Company, including a possible debt for equity exchange of approximately $62.3 million aggregate principal amount of 7% Senior Notes due 2021 (the “Senior Notes”) currently held by Wilks and an additional capital infusion into Approach (the “Exchange Transaction”). In addition, we previously engaged in discussions and negotiations with the lenders regarding a potential extension of and amendments to the existing credit agreement. An extension of and amendments to the existing credit agreement was contingent on the successful and timely consummation of an Exchange Transaction. Discussions and negotiations regarding the Exchange Transaction, and extension of and amendment to the existing credit agreement progressed throughout 2019. However, no definitive agreements ultimately were executed, and the negotiations currently are not active. We, including our previously-formed committee of independent directors, have continued our evaluation of deleveraging and restructuring alternatives throughout the third quarter and through early November. Filing under Chapter 11 of the United States Bankruptcy Code On November 18, 2019, (the “Petition Date”), we along with all of our subsidiaries (the “Filing Subsidiaries” and, together with the Company, the “Debtors”) filed voluntary petitions (collectively, the “Bankruptcy Petitions”) under Chapter 11 (“Chapter 11”), of Title 11 of the U.S. Code (the “Bankruptcy Code”) in the United States Bankruptcy Court for the Southern District of Texas (the “Court”). The Debtors have filed a motion to have their Chapter 11 cases (collectively, the “Chapter 11 Cases”) jointly administered under the caption In re Approach Resources Inc., et al On the Petition Date, the Debtors filed a number of motions with the Court generally designed to stabilize their operations and facilitate the Debtors’ transition into Chapter 11. Certain of these motions seek authority from the Court for the Debtors to make payments upon, or otherwise honor, certain obligations that arose prior to the Petition Date, including obligations related to employee wages, salaries and benefits, taxes, and certain holders of royalty, working and other mineral interests as required by the Debtors’ various leases and related agreements essential to the Debtors’ businesses. In addition, the Debtors filed a motion (the “NOL Motion”) seeking entry of an interim and final order establishing certain procedures (the “Procedures”) with respect to direct and indirect trading and transfers of stock of the Company, and seeking related relief, in order to protect the potential value of the Company’s net operating loss carryforwards (“NOL”) and certain other of the Company’s tax attributes for use in connection with the reorganization. If approved, in certain circumstances, the Procedures would, among other things, restrict transactions involving, and require notices of the holdings of and proposed transactions by, any person or group of persons that is or, as a result of such a transaction, would become, a Substantial Stockholder of the common stock issued by Approach (the “Common Stock”). For purposes of the Procedures, a “Substantial Stockholder” is any person or, in certain cases, group of persons that beneficially own, directly or indirectly (and/or owns options to acquire) at least 4.45 million shares of Common Stock (representing approximately 4.75% of all issued and outstanding shares of Common Stock). If the Procedures are approved, any prohibited transfer of stock of the Company would be null and void ab initio and may lead to contempt, compensatory damages, punitive damages, or sanctions being imposed by the Court. In addition, the Debtors have requested approval of additional procedures as part of the final order that set forth (i) certain future circumstances under which any person, group of persons, or entity holding, or which as a result of a proposed transaction may hold, a substantial amount of certain claims against the Debtors may be required to file notice of its holdings of such claims and of proposed transactions, which transactions may be restricted, and (ii) certain limited circumstances thereafter under which such person(s) may be required to sell, by a specified date following the confirmation of a Chapter 11 plan of the Debtors, all or a portion of any such claims acquired during the Chapter 11 Cases. The Debtors are considering, among other things, sales of all or substantially all of their assets pursuant to Section 363 of the Bankruptcy Code. For the duration of the Chapter 11 Cases, the Company’s operations and its ability to develop and execute its business plan are subject to risks and uncertainties associated with the Chapter 11 Cases. As a result of these risks and uncertainties, the Company’s assets, liabilities, officers and/or directors could be significantly different following the outcome of the Chapter 11 Cases, and the description of its operations, properties and capital plans included in these financial statements may not accurately reflect its operations, properties and capital plans following the Chapter 11 Cases. Pursuant to Section 362 of the Bankruptcy Code, the filing of the Bankruptcy Petitions automatically stayed most actions against the Debtors, including actions to collect indebtedness incurred prior to the Petition Date or to exercise control over the Debtors’ property. Subject to certain exceptions under the Bankruptcy Code, the filing of the Debtors’ Chapter 11 Cases also automatically stayed the continuation of most legal proceedings or the filing of other actions against or on behalf of the Debtors or their property to recover on, collect or secure a claim arising prior to the Petition Date or to exercise control over property of the Debtors’ bankruptcy estates, unless and until the Court modifies or lifts the automatic stay as to any such claim. Notwithstanding the general application of the automatic stay described above, governmental authorities may determine to continue actions brought under their police and regulatory powers. Debtor-In-Possession Financing In connection with the Bankruptcy Petitions, the Debtors filed a motion (the “DIP Motion”) seeking, among other things, final approval of $16.5 million of debtor-in-possession financing (the “DIP Financing”) on the terms and conditions set forth in a proposed Senior Secured Super Priority Debtor-In-Possession Credit Agreement (the “DIP Facility”) as filed with the Court, among the Debtors, as borrower, and with certain of the lenders (the “DIP Lenders”) party to the Amended and Restated Credit Agreement, dated as of May 7 2014. The Debtors expect the DIP Financing will be available upon the entry of a final order of the Court. Upon approval by the Court and the satisfaction of the conditions set forth in the DIP Facility, the DIP Financing will provide the Debtors with valuable liquidity, which, along with cash on hand and cash generated from ongoing operations, will be used to support the business and any marketing and sale process. The DIP Facility, if approved by the Court as proposed, would contain the following terms:
•
a senior secured super priority debtor-in-possession credit facility in an aggregate principal amount of up to $41.25 16.5 24.75
•
following approval by the Court, proceeds of the DIP Facility may be used by the Debtors to (i) pay certain costs, fees and expenses related to the Chapter 11 Cases; (ii) make payments provided for in the DIP Motion, including in respect of certain “adequate protection” obligations and (iii) fund working capital needs, capital improvements and other general corporate purposes of the Debtors, in all cases subject to the terms of the DIP Facility and applicable orders of the Court;
•
the maturity date of the DIP Facility is expected to be the earliest to occur of (i) seven months after the Petition Date; (ii) the entry of an order approving a sale pursuant to Section 363 of the Bankruptcy Code; (iii) the effective date of any Acceptable Plan (as defined in the DIP Facility) or any other Chapter 11 plan; (iv) the conversion of any of the Debtors’ cases to a case under Chapter 7 of the Bankruptcy Code; (v) the entry of an order for dismissal of any of the Chapter 11 Cases; and (vi) at the election of the administrative agent, the date on which any event of default under the DIP Facility is continuing;
•
interest will accrue at a rate per annum equal to the Adjusted LIBO Rate (as defined in the DIP Facility) (with a floor of 2%) plus 6%, or the agent bank’s prime rate plus an applicable margin of 5%;
•
the Company is required to pay the following fees: (i) a facility fee of 2% payable on the New Money DIP Loans and (ii) an unused commitment fee of 1% per annum;
•
the obligations and liabilities of the Debtors owed to the DIP Lenders under the DIP Facility and related financing documents will be entitled to super priority claims status and super priority security interests and liens on all of the Debtors’ assets, subject to limited exceptions;
•
in addition to prepayment events and events of default, the proposed DIP Facility will provide for certain customary covenants applicable to the Company, including covenants requiring (i) weekly delivery of a proposed operating debtor-in-possession budget (the “DIP Budget”) and variance report, with all permitted variances subject to capital expenditure restrictions on certain leases; and (ii) compliance with the approved DIP Budget subject to permitted variances of (A) 10% on aggregate weekly disbursements, (B) 15% on individual line item weekly disbursements, and (C) 10% on actual aggregate monthly production from the Debtor’s oil and gas properties from the aggregate amount of monthly production forecasted in the DIP Budget; and
•
the Debtors’ Chapter 11 Cases are subject to certain milestones, including, among others, the following deadlines: (i) entry of the Court’s final order approving the DIP Facility no later than 30 days after the Petition Date; (ii) filing of the bid procedures and sale motion seeking approval of a sale of substantially all of the Debtors’ assets no later than 20 days after the Petition Date; (iii) entry of the Court’s order approving bid procedures and setting a hearing date for approval of the sale no later than 50 days after the Petition Date; (iv) entry of the Court’s order approving the sale no later than 100 days after the Petition Date; (v) filing of a plan of reorganization and disclosure statement no later than 105 days after the Petition Date; (vi) entry of the Court’s order approving the disclosure statement no later than 135 days after the Petition Date; and (vii) entry of the Court’s order confirming the plan of reorganization no later than 180 days after the Petition Date. The DIP Facility is subject to final approval by the Court, which has not been obtained at this time. The Debtors anticipate the credit facilities under the DIP Facility becoming effective promptly following approval by the Court of the DIP Motion. The foregoing description of the DIP Facility does not purport to be complete and is qualified in its entirety by reference to the DIP Facility, as filed with the Court and subject to approval by the Court. Recent Accounting Pronouncements On January 1, 2019, we adopted the Financial Accounting Standards Board (“FASB”) accounting standards update for “Leases,” which amended existing guidance to require lessees to recognize liabilities and right-of-use (“ROU”) assets on the balance sheet for the rights and obligations created by long-term leases and to disclose additional quantitative and qualitative information about leasing arrangements. We adopted this guidance using a modified retrospective approach on January 1, 2019 using the transition method that allows a cumulative-effect adjustment to the opening balance of retained earnings in the period of adoption. We have completed our process to implement this standard, and we have designed processes and internal controls necessary for adoption of this standard. We have made policy elections to (i) not capitalize short-term leases for all asset classes, (ii) not separate non-lease components from lease components for all of our existing asset classes, (iii) apply the package of practical expedients that allows us to not reassess: whether any expired or existing contracts contain leases, lease classification for any expired or existing leases and initial direct costs for existing leases, (iv) apply the land easement practical expedient to not evaluate land easements that existed or expired prior to adoption and (v) apply the practical expedient to apply hindsight in estimating lease term and impairment. The impact of applying this standard is not expected to significantly impact our results of operations or cash flows. As of January 1, 2019, we recognized ROU assets and liabilities of approximately $15 million from operating leases on our consolidated balance sheet. See Note 10 for additional disclosures related to our adoption this accounting standards update. Prepaid Expenses and Other Assets In April 2017, we entered into an agreement that secured pricing of a hydraulic fracturing services crew. Under this agreement, we made a prepayment of $5 million, to be used as we completed wells. We have used $1.2 million of this prepayment related to hydraulic fracturing services provided during the first year of the agreement. In March 2018, this agreement was terminated, and $3.8 million of the unused prepaid balance was refunded to us. </t>
  </si>
  <si>
    <t>Restructuring Expenses</t>
  </si>
  <si>
    <t>Restructuring And Related Activities [Abstract]</t>
  </si>
  <si>
    <t>2. Restructuring Expenses During the nine months ended September 30, 2019, we recorded restructuring charges of $15 million in connection with the departures of certain executives and in connection with the review of the potential financing alternatives and deleveraging transactions discussed above. During the three months ended September 30, 2019, we recorded a write off of $3.7 million of previously capitalized equity issuance costs in connection with the Exchange Transaction. Additionally, in connection with the departure of certain executives, 960,890 unvested shares of restricted stock and 691,509 unvested cash-settled performance awards were forfeited, which resulted in a reduction in general and administrative expenses of $1.1 million during the nine months ended September 30, 2019. The following table summarizes the Company’s restructuring accrual for the three and nine months ended September 30, 2019, which is included under the caption “Accrued liabilities” on our consolidated balance sheet (in thousands).
Three months ended
Nine months ended
September 30, 2019
September 30, 2019
Beginning balance
$
276
$
—
Restructuring expenses incurred
8,533
14,957
Write-off of equity issuance costs
(3,692
)
(1,546
)
Cash payments
(4,341
)
(12,635
)
Ending balance
$
776
$
776</t>
  </si>
  <si>
    <t>Revenue Recognition</t>
  </si>
  <si>
    <t>Revenue From Contract With Customer [Abstract]</t>
  </si>
  <si>
    <t>3. Revenue Recognition Revenues for the sale of oil, NGLs and gas are recognized as the product is delivered to our customers’ custody transfer points and collectability is reasonably assured. We fulfill the performance obligations under our customer contracts through daily delivery of oil, NGLs and gas to our customers’ custody transfer points and revenues are recorded on a monthly basis. The prices received for oil, NGLs and natural gas sales under our contracts are generally derived from stated market prices which are then adjusted to reflect deductions including transportation, fractionation and processing. As a result, our revenues from the sale of oil, natural gas and NGLs will decrease if market prices decline. To the extent actual volumes and prices of oil and natural gas sales are unavailable for a given reporting period because of timing or information not received from third parties, the expected sales volumes and prices for those properties are estimated and recorded. The following table presents our disaggregated revenue by major source for the three and nine months ended September 30, 2019, and 2018 (in thousands).
Three Months Ended
Nine Months Ended
September 30,
September 30,
2019
2018
2019
2018
Revenues:
Oil
$
10,309
$
18,160
$
32,926
$
52,547
NGLs
3,370
10,690
12,568
26,874
Gas
1,737
3,797
3,885
12,262
Total revenue from contracts with customers
15,416
32,647
49,379
91,683
Commodity derivatives designated as cash flow hedges
—
(85
)
—
(23
)
Total oil, NGLs and gas sales
$
15,416
$
32,562
$
49,379
$
91,660</t>
  </si>
  <si>
    <t>Earnings Per Common Share</t>
  </si>
  <si>
    <t>Earnings Per Share [Abstract]</t>
  </si>
  <si>
    <t xml:space="preserve">4. Earnings Per Common Share We report basic earnings per common share, which excludes the effect of potentially dilutive securities, and diluted earnings per common share, which includes the effect of all potentially dilutive securities unless their impact is antidilutive. There were no potentially dilutive securities in the three or nine months ended September 30, 2019, and September 30, 2018. The following table provides a reconciliation of the numerators and denominators of our basic and diluted earnings per share (dollars in thousands, except per-share amounts).
Three Months Ended September 30,
Nine Months Ended September 30,
2019
2018
2019
2018
Income (numerator):
Net loss – basic
$
(19,183
)
$
(4,261
)
$
(49,576
)
$
(20,779
)
Weighted average shares (denominator):
Weighted average shares – basic
93,666,654
94,486,395
94,035,030
94,527,831
Dilution effect of share-based compensation, treasury method
—
—
—
—
Weighted average shares – diluted
93,666,654
94,486,395
94,035,030
94,527,831
Net loss per share:
Basic
$
(0.20
)
$
(0.05
)
$
(0.53
)
$
(0.22
)
Diluted
$
(0.20
)
$
(0.05
)
$
(0.53
)
$
(0.22
) </t>
  </si>
  <si>
    <t>Debt</t>
  </si>
  <si>
    <t>Debt Disclosure [Abstract]</t>
  </si>
  <si>
    <t xml:space="preserve">5. Debt The following table provides a summary of our debt at September 30, 2019, and December 31, 2018 (in thousands).
September 30,
December 31,
2019
2018
Senior secured credit facility:
Outstanding borrowings
$
322,000
$
301,500
Debt issuance costs
(434
)
(993
)
Senior secured credit facility, net
321,566
300,507
Senior notes:
Principal
85,240
85,240
Debt issuance costs
(528
)
(754
)
Senior notes, net
84,712
84,486
Total debt
$
406,278
$
384,993
Senior Secured Credit Facility At September 30, 2019, the borrowing base and aggregate lender commitments under our amended and restated senior secured credit facility (the “Credit Facility”) were $325 million, with maximum commitments from the lenders of $1 billion. The Credit Facility has a maturity date of May 7, 2020. As a result, our Credit Facility is classified as a current liability as of September 30, 2019. The borrowing base is redetermined semi-annually based on our oil, NGLs and gas reserves. We, or the lenders, can each request one additional borrowing base redetermination each calendar year. As a result of the events of default discussed below, we are not able to draw additional funds under our Credit Facility. At September 30, 2019, borrowings under the Credit Facility bore interest based on the agent bank’s prime rate plus an applicable margin ranging from 2% to 3%, or the sum of the LIBOR rate plus an applicable margin ranging from 3% to 4%. In addition, we pay an annual commitment fee of 0.50% of unused borrowings available under the Credit Facility. Margins vary based on the borrowings outstanding compared to the borrowing base of the lenders. We had outstanding borrowings of $322 million under the Credit Facility at September 30, 2019, compared to $301.5 million of outstanding borrowings at December 31, 2018. The weighted average interest rate applicable to borrowings under the Credit Facility for the three months ended September 30, 2019, was 7.2%. We had outstanding unused letters of credit under the Credit Facility totaling $0.3 million at September 30, 2019, and December 31, 2018, respectively, which reduce amounts available for borrowing under the Credit Facility. Obligations under the Credit Facility are secured by mortgages on substantially all of the oil and gas properties of the Company and its subsidiaries. The Company is required to grant liens in favor of the lenders covering the oil and gas properties of the Company and its subsidiaries representing at least 95% of the total value of all oil and gas properties of the Company and its subsidiaries. Covenants The Credit Facility contains three principal financial covenants:
•
a consolidated interest coverage ratio covenant that requires us to maintain a ratio of (i) consolidated EBITDAX for the period of four fiscal quarters then ending to (ii) Cash Interest Expense for such period as of the last day of any fiscal quarter of not less than 2.25 to 1.0 through December 31, 2019, and 2.5 to 1.0 thereafter. EBITDAX is defined as consolidated net (loss) income plus (i) interest expense, net, (ii) income tax provision (benefit), (iii) depreciation, depletion, amortization, (iv) exploration expenses and (v) other non-cash loss or expense (including share-based compensation and the change in fair value of any commodity derivatives), less non-cash income. Cash Interest Expense is calculated as interest expense, net less amortization of debt issuance costs. At September , 2019, our consolidated interest coverage ratio was 0.7 to 1.0
•
a consolidated modified current ratio covenant that requires us to maintain a ratio of not less than 1.0 to 1.0 as of the last day of any fiscal quarter. The consolidated modified current ratio is defined as the ratio of (i) current assets plus funds available under our revolving credit facility, less the current derivative asset, to (ii) current liabilities less the current derivative liability and the current operating lease liabilities. At September , 2019, our consolidated modified current ratio was 0.1 to 1.0; and
•
a consolidated total leverage ratio covenant that imposes a maximum permitted ratio of (i) Total Debt to (ii) EBITDAX for the period of four fiscal quarters then ending of not more than 4.75 to 1.0 as of the last day of any fiscal quarter through December 31, 2019, and (iii) not more than 4.0 to 1.0 as of the last day of any fiscal quarter thereafter. Total Debt is defined as the face or principal amount of debt. At September 30 As of September 30, 2019, as a result of prolonged low commodity prices and restructuring expenses incurred in the nine months ended September 30, 2019, we were not in compliance with the financial covenants under the Credit Facility, which represents an Event of Default (as defined in the Credit Facility). In the case of an Event of Default (as defined in the Credit Facility), the lenders (i) are not required to lend any additional amounts to us, (ii) could elect to declare all outstanding borrowings, together with accrued and unpaid interest and fees to be payable, (iii) could require us to apply all of our available cash to repay these borrowings and (iv) could prevent us from making debt service payments under our other agreements. We did not make cash interest payments of $6.6 million due and payable under the Credit Facility during the three months ended September 30, 2019, which represents an Event of Default. Prior to the filing of the Bankruptcy Petitions, we entered into a number of amendments to a limited forbearance agreement with the Lenders, pursuant to which the Lenders agreed to forbear from exercising their rights and remedies under the revolving credit facility (and related loan documents) and applicable law with respect to the occurrence or continuance of events of default caused by our failure to comply with certain financial covenants in the credit facility. As amended, the forbearance agreement terminated on October 28, 2019. The Credit Facility also contains covenants restricting cash distributions and other restricted payments, transactions with affiliates, incurrence of other debt, consolidations and mergers, the level of operating leases, asset sales, investment in other entities and liens on properties. In addition, the obligations of the Company may be accelerated upon the occurrence of other Events of Default (as defined in the Credit Facility). The filing of the Bankruptcy Petitions represents an Event of Default. Events of Default include customary events for a financing agreement of this type, including, without limitation, payment defaults, the inaccuracy of representations and warranties, defaults in the performance of affirmative or negative covenants, defaults on other indebtedness of the Company or its subsidiaries, defaults related to judgments and the occurrence of a Change of Control (as defined in the Credit Facility), which includes instances where a third party becomes the beneficial owner of more than 50% of the Company’s outstanding equity interests entitled to vote. Senior Notes At September 30, 2019, and December 31, 2018, $85.2 million of Senior Notes were outstanding. We issued the Senior Notes under an indenture dated June 11, 2013, among the Company, our subsidiary guarantors and Wilmington Trust, National Association, as successor trustee. The senior indenture, as supplemented by supplemental indentures dated June 11, 2013, and December 20, 2016, is referred to as the “Indenture.” We may redeem some or all of the Senior Notes at specified redemption prices, plus accrued and unpaid interest to the redemption date. The Senior Notes are fully and unconditionally guaranteed on a senior unsecured basis by each of our subsidiaries, subject to certain customary release provisions. A subsidiary guarantor may be released from its obligations under the guarantee:
•
in connection with any sale or other disposition of all or substantially all of the assets of that guarantor (including by way of merger or consolidation) to a person that is not (either before or after giving effect to such transaction) the Company or a subsidiary guarantor, if the sale or other disposition otherwise complies with the Indenture;
•
in connection with any sale or other disposition of the capital stock of that guarantor to a person that is not (either before or after giving effect to such transaction) the Company or a subsidiary guarantor, if that guarantor no longer qualifies as a subsidiary of the Company as a result of such disposition and the sale or other disposition otherwise complies with the Indenture;
•
if the Company designates any restricted subsidiary that is a guarantor to be an unrestricted subsidiary in accordance with the Indenture;
•
upon defeasance or covenant defeasance of the notes or satisfaction and discharge of the Indenture, in each case, in accordance with the Indenture;
•
upon the liquidation or dissolution of that guarantor, provided that no default or event of default occurs under the Indenture as a result thereof or shall have occurred and is continuing; or
•
in the case of any restricted subsidiary that, after the issue date of the notes is required under the Indenture to guarantee the notes because it becomes a guarantor of indebtedness issued or an obligor under a credit facility with respect to the Company and/or its subsidiaries, upon the release or discharge in full from its (i) guarantee of such indebtedness or (ii) obligation under such credit facility, in each case, which resulted in such restricted subsidiary’s obligation to guarantee the notes. The filing of the Bankruptcy Petitions represents an event of default under our Senior Notes. As a result, our Senior Notes are classified as a current liability as of September 30, 2019. Subsidiary Guarantors The Senior Notes are guaranteed on a senior unsecured basis by each of our consolidated subsidiaries. Approach Resources Inc. is a holding company with no independent assets or operations. The subsidiary guarantees are full and unconditional and joint and several, and any subsidiaries of the Company other than the subsidiary guarantors are minor. There are no significant restrictions on the Company’s ability, or the ability of any subsidiary guarantor, to obtain funds from its subsidiaries through dividends, loans, advances or otherwise. </t>
  </si>
  <si>
    <t>Commitments and Contingencies</t>
  </si>
  <si>
    <t>Commitments And Contingencies Disclosure [Abstract]</t>
  </si>
  <si>
    <t xml:space="preserve">6. Commitments and Contingencies Our contractual obligations include debt, operating lease obligations, asset retirement obligations and employment agreements with our executive officers. Since December 31, 2018, other than the restructuring expenses disclosed in Note 2, there have been no material changes to our contractual obligations. In the nine months ended September 30, 2019, we recorded a contractual settlement of $0.9 million, net of related professional fees, which is recorded as a reduction in general and administrative expenses on our consolidated statements of operations. We are involved in various legal and regulatory proceedings arising in the normal course of business. While we cannot predict the outcome of these proceedings with certainty, we do not believe that an adverse result in any pending legal or regulatory proceeding, individually or in the aggregate, would be material to our consolidated financial condition or cash flows. Most of our pending legal proceedings have been stayed as a result of filing the Bankruptcy Petitions on November 18, 2019 and the effect of the automatic stay. Effect of Automatic Stay Subject to certain exceptions under the Bankruptcy Code, the filing of the Debtors’ Chapter 11 Cases automatically stayed the continuation of most legal proceedings or the filing of other actions against or on behalf of the Debtors or their property to recover on, collect or secure a claim arising prior to the Petition Date or to exercise control over property of the Debtors’ bankruptcy estates, unless and until the Court modifies or lifts the automatic stay as to any such claim. Notwithstanding the general application of the automatic stay described above, governmental authorities may determine to continue actions brought under their police and regulatory powers. </t>
  </si>
  <si>
    <t>Income Taxes</t>
  </si>
  <si>
    <t>Income Tax Disclosure [Abstract]</t>
  </si>
  <si>
    <t xml:space="preserve">7. Income Taxes For the three months ended September 30, 2019, our income tax benefit was $4.9 million, compared to $0.9 million for the three months ended September 30, 2018. The following table reconciles our income tax benefit for the three and nine months ended September , 2019, and 2018, to the U.S. federal statutory rates of 21% (dollars in thousands).
Three Months Ended September 30,
Nine Months Ended September 30,
2019
2018
2019
2018
Statutory tax at 21%
$
(5,059
)
$
(1,088
)
$
(13,057
)
$
(5,362
)
State taxes, net of federal impact
24
137
151
411
Share-based compensation tax shortfall
—
—
1
70
Nondeductible compensation
131
30
298
123
Other differences
1
—
5
5
Income tax benefit
$
(4,903
)
$
(921
)
$
(12,602
)
$
(4,753
) </t>
  </si>
  <si>
    <t>Derivative Instruments and Fair Value Measurements</t>
  </si>
  <si>
    <t>Derivative Instruments And Hedging Activities Disclosure [Abstract]</t>
  </si>
  <si>
    <t>8. Derivative Instruments and Fair Value Measurements We enter into commodity derivative contracts to reduce our exposure to fluctuations in commodity prices related to our oil, NGLs and gas production. We record open derivative instruments at fair value on our consolidated balance sheets as either current or non-current assets or liabilities based on the anticipated timing of cash settlements under the related contracts. Changes in fair value of our commodity derivative contracts, not designated as cash-flow hedges, and cash settlements are recorded in earnings as they occur on our consolidated statements of operations under the caption entitled “Commodity derivative gain (loss).” In April 2018, we entered into swaps for the NYMEX Calendar Monthly Average Roll (the “CMA Roll”) covering 2,000 Bbls of oil per day for May 2018 through December 2018 at $0.66/bbl. Swaps for the CMA Roll are pricing adjustments to the trade month versus the delivery month for contract pricing. These derivative contracts were designated as cash-flow hedges. The changes in fair value of the derivative contracts designated as cash-flow hedges, to the extent the hedge is effective, will be recognized in other comprehensive income until the hedged item is recognized in revenue. As of September 30, 2019, we had no outstanding derivative instruments designated as cash-flow hedges. The following table provides our outstanding commodity derivative positions at September 30, 2019.
Commodity and Period
Contract Type
Volume Transacted
Contract Price
Crude Oil
October 2019 – December 2019
Collar
500 Bbls/day
$65.00/Bbl - $71.00/Bbl
NGLs (C5 - Pentane)
October 2019 – December 2019
Swap
200 Bbls/day
$65.205/Bbl The following table summarizes the fair value of our open commodity derivatives as of September 30, 2019, and December 31, 2018 (in thousands).
Balance Sheet Location
Fair Value
September 30,
December
2019
2018
Derivatives not designated as hedging instruments
Commodity derivatives
Derivative assets
$
907
$
5,946
The following table summarizes the change in the fair value of our commodity derivatives (in thousands).
Three Months Ended
Nine Months Ended
Income Statement Location
September 30,
September 30,
2019
2018
2019
2018
Derivatives not designated as hedging instruments
Net cash receipt (payment) on derivative settlements
$
778
$
(3,172
)
$
2,893
$
(6,685
)
Non-cash fair value loss on derivatives
(432
)
(84
)
(5,038
)
(3,383
)
Commodity derivative gain (loss)
$
346
$
(3,256
)
$
(2,145
)
$
(10,068
)
Derivatives designated as cash-flow hedges
Oil, NGLs and gas sales
$
—
$
(85
)
$
—
$
(23
) The following table summarizes the changes in accumulated other comprehensive income (“AOCI”) for the three months ended September 30, 2018 (in thousands).
Pre-Tax
Tax Impact
Net of Tax
Balance at June 30, 2018
$
(197
)
$
41
$
(156
)
Other comprehensive income before reclassifications
171
(36
)
135
Amounts reclassified from AOCI
85
(18
)
67
Net other comprehensive income
256
(54
)
202
Balance at September 30, 2018
$
59
$
(13
)
$
46
The following table summarizes the changes in AOCI for the nine months ended September 30, 2018 (in thousands).
Pre-Tax
Tax Impact
Net of Tax
Balance at December 31, 2017
$
—
$
—
$
—
Other comprehensive income before reclassifications
36
(8
)
28
Amounts reclassified from AOCI
23
(5
)
18
Net other comprehensive income
59
(13
)
46
Balance at September 30, 2018
$
59
$
(13
)
$
46
We estimate the fair value of swap contracts based on the present value of the difference in exchange-quoted forward price curves and contractual settlement prices multiplied by notional quantities. We internally valued the option contracts using industry-standard option pricing models and observable market inputs. We use our internal valuations to determine the fair values of the contracts that are reflected on our consolidated balance sheets. We are exposed to credit losses in the event of nonperformance by the counterparties on our commodity derivatives positions and have considered the exposure in our internal valuations. However, we do not anticipate nonperformance by the counterparties over the term of the commodity derivatives positions. To estimate the fair value of our commodity derivatives positions, we us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se the best available information. We determine the fair value based upon the hierarchy that prioritizes the inputs used to measure fair value. The hierarchy gives the highest priority to unadjusted quoted prices in active markets for identical assets or liabilities (Level 1 measurement) and lowest priority to unobservable inputs (Level 3 measurement). The three levels of fair value hierarchy are as follows:
•
Level 1 — Quoted prices are available in active markets for identical assets or liabilities as of the reporting date. At September 30, 2019, we had no Level 1 measurements.
•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At September 30, 2019, all of our commodity derivatives were valued using Level 2 measurements.
•
Level 3 — Pricing inputs include significant inputs that are generally less observable from objective sources. These inputs may be used with internally developed methodologies that result in management’s best estimate of fair value. At September 30, 2019, we had no recurring Level 3 measurements. Nonrecurring Fair Value Measurements Assets Held for Sale During the nine months ended September 30, 2019, we initiated a plan to market certain corporate assets for sale. The assets were available for immediate sale and were being actively marketed. The corporate assets held for sale were recorded at their estimated fair value less costs to sell as of March 31, 2019, which is a Level 3 fair value measurement. As a result, we recognized an impairment loss of $0.3 million for the difference between the asset’s carrying value and the estimated fair value less costs to sell during the nine months ended September 30, 2019. These assets were sold during the three months ended September 30, 2019 for $1 million, and we recognized a loss on the sale of $0.2 million. Financial Instruments Not Recorded at Fair Value The following table sets forth the fair values of financial instruments that are not recorded at fair value on our financial statements (in thousands).
September 30, 2019
Carrying Amount
Fair Value
Senior Notes
$
84,712
$
28,988
The fair value of the Senior Notes is based on quoted market prices, but the Senior Notes are not actively traded in the public market. Accordingly, the fair value of the Senior Notes would be classified as Level 2 in the fair value hierarchy.</t>
  </si>
  <si>
    <t>Management Compensation</t>
  </si>
  <si>
    <t>Disclosure Of Compensation Related Costs Sharebased Payments [Abstract]</t>
  </si>
  <si>
    <t>9. Management Compensation Key employee retention plan During the three months ended September 30, 2019, our board of directors approved a retention program for certain key employees. As a result, we recognized an expense of $2.5 million, which is included in general and administrative expense in our consolidated statements of operations. Nonvested Shares During the nine months ended September 30, 2019, 960,890 unvested shares of restricted stock were forfeited in connection with the departures of certain executives. As a result, we recorded a reduction in share-based compensation expense of $0.9 million related to the forfeitures. Cash-settled performance awards As of September 30, 2019, we had 191,731 unvested cash-settled performance awards, subject to certain performance conditions outstanding. The cash-settled performance awards represent a non-equity unit with a conversion value equal to the fair market value of a share of the Company’s common stock at the vesting date. These awards are classified as liability awards due to the cash settlement feature. Compensation costs associated with the cash-settled performance awards are re-measured at each interim reporting period and an adjustment is recorded in general and administrative expenses on our consolidated statements of operations. During the nine months ended September 30, 2019, 691,509 unvested cash-settled performance awards were forfeited in connection with the departures of certain executives. As a result, we recorded a reduction in general and administrative expense of $0.2 million related to the forfeitures. For the three and nine months ended September 30, 2019, including the forfeitures, we recognized a benefit of $12,000 and $0.5 million, respectively. For the three and nine months ended September 30, 2018, we recognized an expense of $27,000 and $0.8 million, respectively. At September 30, 2019, we recorded a current liability of $22,000 and a non-current liability of $6,000 related to the cash-settled performance awards on our consolidated balance sheets. During the nine months ended September 30, 2019, we paid $0.7 million related to vested cash-settled performance awards.</t>
  </si>
  <si>
    <t>Leases</t>
  </si>
  <si>
    <t>Leases [Abstract]</t>
  </si>
  <si>
    <t>10. Leases We determine if an arrangement is a lease at inception of the arrangement. To the extent that we determine an arrangement represents a lease, we evaluate whether the lease will be classified as an operating lease or a finance lease. As of September 30, 2019, we do not have any finance leases. We capitalize our operating leases on our consolidated balance sheet under the caption entitled “Right of use operating lease assets” and a corresponding lease liability under the caption “Operating lease liabilities.” The operating lease liabilities are classified as current or non-current based on the estimated timing of payment. The ROU assets represent our right to use an underlying asset for the lease term and lease liabilities represent our obligation to make lease payments arising from the lease. Short-term leases that have an initial term of one year or less are not capitalized but are disclosed below. Short-term lease costs exclude expenses related to leases with a lease term of one month or less. We currently enter into lease agreements to support our operations. These agreements are for leases on assets such as office space, compressors and well equipment. Below is a detailed description of our significant lease types. Office Space We lease our corporate office space under a non-cancelable agreement that expires on September 30, 2021. We have concluded that this arrangement represents an operating lease with a lease term that equals the primary non-cancelable contract term. Upon completion of the primary term, both parties have substantive rights to terminate the lease. As a result, enforceable rights and obligations do not exist under the rental agreements subsequent to the primary term. Compressors We lease compressors for gas lift on our wells and for delivery of gas to our purchasers. Our compressor contracts typically have an initial lease term of one to four years, cancelable at our option with thirty-day written notice. Subsequent to the expiration of the initial term, the compressor leases will continue on a month-to-month basis cancelable by either party upon thirty-day written notice. Other equipment We lease other equipment to support our operations, with non-cancelable terms of two to three years. We have concluded that these arrangements represent operating leases with a lease term that equals the primary non-cancelable contract term. Upon completion of the primary term, both parties have substantive rights to terminate the lease. As a result, enforceable rights and obligations do not exist under the rental agreements subsequent to the primary term. Discount Rate Our leases typically do not provide an implicit rate. Accordingly, we are required to use our incremental borrowing rate in determining the present value of lease payments based on the information available at the lease commencement date. Our incremental borrowing rate reflects the estimated rate of interest that we would pay to borrow on a collateralized basis over a similar term an amount equal to the lease payments in a similar economic environment. Our operating leases have a weighted average remaining lease term of 1.8 years and a weighted average discount rate of 6.5%. The following table summarizes our operating lease liabilities with contract terms that are greater than one year as follows (in thousands).
Operating Leases
Remainder of 2019
$
1,706
2020
6,833
2021
3,005
2022
121
2023
—
Total lease payments
11,665
Less imputed interest
(653
)
Total operating lease liabilities
11,012
Current operating lease liabilities
6,603
Long-term operating lease liabilities
4,409
Total operating lease liability
$
11,012
The following table summarizes the components of our total lease expenses for the three and nine months ended September 30, 2019 (in thousands).
Three months ended
Nine months ended
Statement of Operations Location
September 30, 2019
September 30, 2019
Operating lease expense
General and administrative expense
$
246
$
743
Operating lease expense
Lease operating expense
1,389
4,159
Short-term lease expense (1)
General and administrative expense
9
28
Short-term lease expense (1)
Lease operating expense
74
206
Total lease expense
$
1,718
$
5,136
(1)
Short-term lease expense represents expense related to leases with a contract term of one year or less. The following table summarizes the cash flow information related to our operating leases for the three and nine months ended September 30, 2019 (in thousands).
Three months ended
Nine months ended
September 30, 2019
September 30, 2019
Cash paid for amounts included in the measurement of operating lease liabilities
$
(1,705
)
$
(5,119
)
Amounts billed to other owners (1)
63
203
Total net lease cash flow
$
(1,642
)
$
(4,916
)
(1) For a portion of our operating leases, the costs of the applicable operating leases are shared with other working interest or royalty interest owners. These amounts are recorded as a reduction in oil and gas sales payable as incurred.</t>
  </si>
  <si>
    <t>Related Party Transactions</t>
  </si>
  <si>
    <t>Related Party Transactions [Abstract]</t>
  </si>
  <si>
    <t>11. Related Party Transactions Wilks, a related party, has purchased a portion of our outstanding Senior Notes in the open market. The Company believes that Wilks held approximately $62.3 million of our outstanding Senior Notes as of September 30, 2019. The Senior Notes held by Wilks are included in Senior Notes, net on our consolidated balance sheets. Our interest expense includes interest attributable to any Senior Notes held by Wilks on our consolidated statements of operations. In connection with the Exchange Transaction discussions and negotiations, the Company has incurred $0.2 million of legal fees on behalf of Wilks. In April 2018, we engaged ProFrac Services, LLC (“ProFrac”) to perform completion services for the Company. There is no required minimum or maximum number of wells committed. Matthew D. Wilks, a member of our Board of Directors, serves as the Chief Financial Officer of ProFrac, and Wilks has an equity ownership in ProFrac. During the nine months ended September 30, 2018, we incurred capital expenditures of $8.1 million for hydraulic fracturing services with ProFrac, which is included in additions to oil and gas properties on our consolidated statements of cash flows. We have not utilized ProFrac completion services in the nine months ended September 30, 2019.</t>
  </si>
  <si>
    <t>Summary of Significant Accounting Policies (Policies)</t>
  </si>
  <si>
    <t>Organization and Nature of Operations</t>
  </si>
  <si>
    <t>Organization and Nature of Operations Approach Resources Inc. (“Approach,” the “Company,” “we,” “us” or “our”) is an independent energy company engaged in the exploration, development, production and acquisition of oil and gas properties. We focus on finding and developing oil and natural gas reserves in oil shale and tight gas sands. Our properties are primarily located in the Permian Basin in West Texas. We also own interests in the East Texas Basin.</t>
  </si>
  <si>
    <t>Consolidation, Basis of Presentation and Significant Estimates</t>
  </si>
  <si>
    <t>Consolidation, Basis of Presentation and Significant Estimates The interim consolidated financial statements of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due in part to the volatility in prices for oil, natural gas liquids (“NGLs”) and gas, future commodity prices for commodity derivative contracts, global economic and financial market conditions, interest rates, access to sources of liquidity, estimates of reserves, drilling risks, geological risks, transportation restrictions, the timing of acquisitions, product supply and demand, market competition and interruptions of production. You should read these consolidated interim financial statements in conjunction with the audited consolidated financial statements and notes thereto included in our Annual Report on Form 10-K for the year ended December 31, 2018, filed with the Securities and Exchange Commission on March 18, 2019. The accompanying interim consolidated financial statements have been prepared in accordance with accounting principles generally accepted in the United States of America and include the accounts of the Company and its wholly owned subsidiaries. Intercompany accounts and transactions are eliminated. In preparing the accompanying financial statements, management has made certain estimates and assumptions that affect reported amounts in the financial statements and disclosures of contingencies. Actual results may differ from those estimates. Significant assumptions are required in the valuation of proved oil and gas reserves, which affect our estimate of depletion expense as well as our impairment analyses. Significant assumptions also are required in our estimation of accrued liabilities, commodity derivatives, income tax provision, share-based compensation and asset retirement obligations. It is at least reasonably possible these estimates could be revised in the near term, and these revisions could be material. Certain prior-year amounts have been reclassified to conform to current-year presentation. These classifications have no impact on the net loss reported.</t>
  </si>
  <si>
    <t>Going Concern</t>
  </si>
  <si>
    <t xml:space="preserve">Going Concern These consolidated financial statements have been prepared on a going concern basis, which contemplates the realization of assets and the satisfaction of liabilities and other commitments in the normal course of business for the twelve-month period following the date of issuance of these consolidated financial statements. As such, the accompanying consolidated financial statements do not include any adjustments relating to the recoverability and classification of assets and their carrying amount, or the amount and classification of liabilities that may result should the Company be unable to continue as a going concern. Our liquidity and ability to comply with financial covenants under our revolving credit facility have been negatively impacted by the volatility in commodity prices, and by the severe natural gas price discount in the Permian Basin. As of September 30, 2019, our revolving credit facility contains three principal financial covenants: (i) a consolidated interest coverage ratio, (ii) a consolidated modified current ratio and (iii) a consolidated total leverage ratio. See Note 5 for additional information regarding the financial covenants under our revolving credit facility. As of September 30, 2019, we were not in compliance with the financial covenants under our revolving credit facility, which represents an event of default under our revolving credit facility. Our revolving credit facility matures on May 7, 2020, and we have classified the outstanding balance on our revolving credit facility as a current liability as of September 30, 2019. These factors raise substantial doubt about our ability to continue as a going concern. Prior to the filing of the Bankruptcy Petitions (as defined below), we entered into a number of amendments to a limited forbearance agreement with the lenders under our revolving credit facility, pursuant to which the lenders agreed to forbear from exercising their rights and remedies under the revolving credit facility (and related loan documents) and applicable law with respect to the occurrence or continuance of events of default caused by our failure to comply with certain financial covenants in the credit facility. As amended, the forbearance agreement terminated on October 28, 2019. In order to improve our leverage position, we previously engaged in discussions and negotiations with Wilks Brothers, LLC, and its affiliate SDW Investments, LLC (collectively, “Wilks”) regarding their investment in the Company, including a possible debt for equity exchange of approximately $62.3 million aggregate principal amount of 7% Senior Notes due 2021 (the “Senior Notes”) currently held by Wilks and an additional capital infusion into Approach (the “Exchange Transaction”). In addition, we previously engaged in discussions and negotiations with the lenders regarding a potential extension of and amendments to the existing credit agreement. An extension of and amendments to the existing credit agreement was contingent on the successful and timely consummation of an Exchange Transaction. Discussions and negotiations regarding the Exchange Transaction, and extension of and amendment to the existing credit agreement progressed throughout 2019. However, no definitive agreements ultimately were executed, and the negotiations currently are not active. We, including our previously-formed committee of independent directors, have continued our evaluation of deleveraging and restructuring alternatives throughout the third quarter and through early November. Filing under Chapter 11 of the United States Bankruptcy Code On November 18, 2019, (the “Petition Date”), we along with all of our subsidiaries (the “Filing Subsidiaries” and, together with the Company, the “Debtors”) filed voluntary petitions (collectively, the “Bankruptcy Petitions”) under Chapter 11 (“Chapter 11”), of Title 11 of the U.S. Code (the “Bankruptcy Code”) in the United States Bankruptcy Court for the Southern District of Texas (the “Court”). The Debtors have filed a motion to have their Chapter 11 cases (collectively, the “Chapter 11 Cases”) jointly administered under the caption In re Approach Resources Inc., et al On the Petition Date, the Debtors filed a number of motions with the Court generally designed to stabilize their operations and facilitate the Debtors’ transition into Chapter 11. Certain of these motions seek authority from the Court for the Debtors to make payments upon, or otherwise honor, certain obligations that arose prior to the Petition Date, including obligations related to employee wages, salaries and benefits, taxes, and certain holders of royalty, working and other mineral interests as required by the Debtors’ various leases and related agreements essential to the Debtors’ businesses. In addition, the Debtors filed a motion (the “NOL Motion”) seeking entry of an interim and final order establishing certain procedures (the “Procedures”) with respect to direct and indirect trading and transfers of stock of the Company, and seeking related relief, in order to protect the potential value of the Company’s net operating loss carryforwards (“NOL”) and certain other of the Company’s tax attributes for use in connection with the reorganization. If approved, in certain circumstances, the Procedures would, among other things, restrict transactions involving, and require notices of the holdings of and proposed transactions by, any person or group of persons that is or, as a result of such a transaction, would become, a Substantial Stockholder of the common stock issued by Approach (the “Common Stock”). For purposes of the Procedures, a “Substantial Stockholder” is any person or, in certain cases, group of persons that beneficially own, directly or indirectly (and/or owns options to acquire) at least 4.45 million shares of Common Stock (representing approximately 4.75% of all issued and outstanding shares of Common Stock). If the Procedures are approved, any prohibited transfer of stock of the Company would be null and void ab initio and may lead to contempt, compensatory damages, punitive damages, or sanctions being imposed by the Court. In addition, the Debtors have requested approval of additional procedures as part of the final order that set forth (i) certain future circumstances under which any person, group of persons, or entity holding, or which as a result of a proposed transaction may hold, a substantial amount of certain claims against the Debtors may be required to file notice of its holdings of such claims and of proposed transactions, which transactions may be restricted, and (ii) certain limited circumstances thereafter under which such person(s) may be required to sell, by a specified date following the confirmation of a Chapter 11 plan of the Debtors, all or a portion of any such claims acquired during the Chapter 11 Cases. The Debtors are considering, among other things, sales of all or substantially all of their assets pursuant to Section 363 of the Bankruptcy Code. For the duration of the Chapter 11 Cases, the Company’s operations and its ability to develop and execute its business plan are subject to risks and uncertainties associated with the Chapter 11 Cases. As a result of these risks and uncertainties, the Company’s assets, liabilities, officers and/or directors could be significantly different following the outcome of the Chapter 11 Cases, and the description of its operations, properties and capital plans included in these financial statements may not accurately reflect its operations, properties and capital plans following the Chapter 11 Cases. Pursuant to Section 362 of the Bankruptcy Code, the filing of the Bankruptcy Petitions automatically stayed most actions against the Debtors, including actions to collect indebtedness incurred prior to the Petition Date or to exercise control over the Debtors’ property. Subject to certain exceptions under the Bankruptcy Code, the filing of the Debtors’ Chapter 11 Cases also automatically stayed the continuation of most legal proceedings or the filing of other actions against or on behalf of the Debtors or their property to recover on, collect or secure a claim arising prior to the Petition Date or to exercise control over property of the Debtors’ bankruptcy estates, unless and until the Court modifies or lifts the automatic stay as to any such claim. Notwithstanding the general application of the automatic stay described above, governmental authorities may determine to continue actions brought under their police and regulatory powers. Debtor-In-Possession Financing In connection with the Bankruptcy Petitions, the Debtors filed a motion (the “DIP Motion”) seeking, among other things, final approval of $16.5 million of debtor-in-possession financing (the “DIP Financing”) on the terms and conditions set forth in a proposed Senior Secured Super Priority Debtor-In-Possession Credit Agreement (the “DIP Facility”) as filed with the Court, among the Debtors, as borrower, and with certain of the lenders (the “DIP Lenders”) party to the Amended and Restated Credit Agreement, dated as of May 7 2014. The Debtors expect the DIP Financing will be available upon the entry of a final order of the Court. Upon approval by the Court and the satisfaction of the conditions set forth in the DIP Facility, the DIP Financing will provide the Debtors with valuable liquidity, which, along with cash on hand and cash generated from ongoing operations, will be used to support the business and any marketing and sale process. The DIP Facility, if approved by the Court as proposed, would contain the following terms:
•
a senior secured super priority debtor-in-possession credit facility in an aggregate principal amount of up to $41.25 16.5 24.75
•
following approval by the Court, proceeds of the DIP Facility may be used by the Debtors to (i) pay certain costs, fees and expenses related to the Chapter 11 Cases; (ii) make payments provided for in the DIP Motion, including in respect of certain “adequate protection” obligations and (iii) fund working capital needs, capital improvements and other general corporate purposes of the Debtors, in all cases subject to the terms of the DIP Facility and applicable orders of the Court;
•
the maturity date of the DIP Facility is expected to be the earliest to occur of (i) seven months after the Petition Date; (ii) the entry of an order approving a sale pursuant to Section 363 of the Bankruptcy Code; (iii) the effective date of any Acceptable Plan (as defined in the DIP Facility) or any other Chapter 11 plan; (iv) the conversion of any of the Debtors’ cases to a case under Chapter 7 of the Bankruptcy Code; (v) the entry of an order for dismissal of any of the Chapter 11 Cases; and (vi) at the election of the administrative agent, the date on which any event of default under the DIP Facility is continuing;
•
interest will accrue at a rate per annum equal to the Adjusted LIBO Rate (as defined in the DIP Facility) (with a floor of 2%) plus 6%, or the agent bank’s prime rate plus an applicable margin of 5%;
•
the Company is required to pay the following fees: (i) a facility fee of 2% payable on the New Money DIP Loans and (ii) an unused commitment fee of 1% per annum;
•
the obligations and liabilities of the Debtors owed to the DIP Lenders under the DIP Facility and related financing documents will be entitled to super priority claims status and super priority security interests and liens on all of the Debtors’ assets, subject to limited exceptions;
•
in addition to prepayment events and events of default, the proposed DIP Facility will provide for certain customary covenants applicable to the Company, including covenants requiring (i) weekly delivery of a proposed operating debtor-in-possession budget (the “DIP Budget”) and variance report, with all permitted variances subject to capital expenditure restrictions on certain leases; and (ii) compliance with the approved DIP Budget subject to permitted variances of (A) 10% on aggregate weekly disbursements, (B) 15% on individual line item weekly disbursements, and (C) 10% on actual aggregate monthly production from the Debtor’s oil and gas properties from the aggregate amount of monthly production forecasted in the DIP Budget; and
•
the Debtors’ Chapter 11 Cases are subject to certain milestones, including, among others, the following deadlines: (i) entry of the Court’s final order approving the DIP Facility no later than 30 days after the Petition Date; (ii) filing of the bid procedures and sale motion seeking approval of a sale of substantially all of the Debtors’ assets no later than 20 days after the Petition Date; (iii) entry of the Court’s order approving bid procedures and setting a hearing date for approval of the sale no later than 50 days after the Petition Date; (iv) entry of the Court’s order approving the sale no later than 100 days after the Petition Date; (v) filing of a plan of reorganization and disclosure statement no later than 105 days after the Petition Date; (vi) entry of the Court’s order approving the disclosure statement no later than 135 days after the Petition Date; and (vii) entry of the Court’s order confirming the plan of reorganization no later than 180 days after the Petition Date. The DIP Facility is subject to final approval by the Court, which has not been obtained at this time. The Debtors anticipate the credit facilities under the DIP Facility becoming effective promptly following approval by the Court of the DIP Motion. The foregoing description of the DIP Facility does not purport to be complete and is qualified in its entirety by reference to the DIP Facility, as filed with the Court and subject to approval by the Court. </t>
  </si>
  <si>
    <t>Recent Accounting Pronouncements</t>
  </si>
  <si>
    <t xml:space="preserve">Recent Accounting Pronouncements On January 1, 2019, we adopted the Financial Accounting Standards Board (“FASB”) accounting standards update for “Leases,” which amended existing guidance to require lessees to recognize liabilities and right-of-use (“ROU”) assets on the balance sheet for the rights and obligations created by long-term leases and to disclose additional quantitative and qualitative information about leasing arrangements. We adopted this guidance using a modified retrospective approach on January 1, 2019 using the transition method that allows a cumulative-effect adjustment to the opening balance of retained earnings in the period of adoption. We have completed our process to implement this standard, and we have designed processes and internal controls necessary for adoption of this standard. We have made policy elections to (i) not capitalize short-term leases for all asset classes, (ii) not separate non-lease components from lease components for all of our existing asset classes, (iii) apply the package of practical expedients that allows us to not reassess: whether any expired or existing contracts contain leases, lease classification for any expired or existing leases and initial direct costs for existing leases, (iv) apply the land easement practical expedient to not evaluate land easements that existed or expired prior to adoption and (v) apply the practical expedient to apply hindsight in estimating lease term and impairment. The impact of applying this standard is not expected to significantly impact our results of operations or cash flows. As of January 1, 2019, we recognized ROU assets and liabilities of approximately $15 million from operating leases on our consolidated balance sheet. See Note 10 for additional disclosures related to our adoption this accounting standards update. </t>
  </si>
  <si>
    <t>Prepaid Expenses and Other Assets</t>
  </si>
  <si>
    <t>Prepaid Expenses and Other Assets In April 2017, we entered into an agreement that secured pricing of a hydraulic fracturing services crew. Under this agreement, we made a prepayment of $5 million, to be used as we completed wells. We have used $1.2 million of this prepayment related to hydraulic fracturing services provided during the first year of the agreement. In March 2018, this agreement was terminated, and $3.8 million of the unused prepaid balance was refunded to us.</t>
  </si>
  <si>
    <t>We report basic earnings per common share, which excludes the effect of potentially dilutive securities, and diluted earnings per common share, which includes the effect of all potentially dilutive securities unless their impact is antidilutive. There were no potentially dilutive securities in the three or nine months ended September 30, 2019, and September 30, 2018.</t>
  </si>
  <si>
    <t>Derivatives Designated as Cash Flow Hedge</t>
  </si>
  <si>
    <t>In April 2018, we entered into swaps for the NYMEX Calendar Monthly Average Roll (the “CMA Roll”) covering 2,000 Bbls of oil per day for May 2018 through December 2018 at $0.66/bbl. Swaps for the CMA Roll are pricing adjustments to the trade month versus the delivery month for contract pricing. These derivative contracts were designated as cash-flow hedges. The changes in fair value of the derivative contracts designated as cash-flow hedges, to the extent the hedge is effective, will be recognized in other comprehensive income until the hedged item is recognized in revenue. As of September 30, 2019, we had no outstanding derivative instruments designated as cash-flow hedges.</t>
  </si>
  <si>
    <t>Restructuring Expenses (Tables)</t>
  </si>
  <si>
    <t>Summary of Company's Restructuring Accrual</t>
  </si>
  <si>
    <t>The following table summarizes the Company’s restructuring accrual for the three and nine months ended September 30, 2019, which is included under the caption “Accrued liabilities” on our consolidated balance sheet (in thousands).
Three months ended
Nine months ended
September 30, 2019
September 30, 2019
Beginning balance
$
276
$
—
Restructuring expenses incurred
8,533
14,957
Write-off of equity issuance costs
(3,692
)
(1,546
)
Cash payments
(4,341
)
(12,635
)
Ending balance
$
776
$
776</t>
  </si>
  <si>
    <t>Revenue Recognition (Tables)</t>
  </si>
  <si>
    <t>Schedule of Disaggregated of Revenue by Major Source</t>
  </si>
  <si>
    <t>The following table presents our disaggregated revenue by major source for the three and nine months ended September 30, 2019, and 2018 (in thousands).
Three Months Ended
Nine Months Ended
September 30,
September 30,
2019
2018
2019
2018
Revenues:
Oil
$
10,309
$
18,160
$
32,926
$
52,547
NGLs
3,370
10,690
12,568
26,874
Gas
1,737
3,797
3,885
12,262
Total revenue from contracts with customers
15,416
32,647
49,379
91,683
Commodity derivatives designated as cash flow hedges
—
(85
)
—
(23
)
Total oil, NGLs and gas sales
$
15,416
$
32,562
$
49,379
$
91,660</t>
  </si>
  <si>
    <t>Earnings Per Common Share (Tables)</t>
  </si>
  <si>
    <t>Reconciliation of Numerators and Denominators of Basic and Diluted Earnings Per Share</t>
  </si>
  <si>
    <t xml:space="preserve">The following table provides a reconciliation of the numerators and denominators of our basic and diluted earnings per share (dollars in thousands, except per-share amounts).
Three Months Ended September 30,
Nine Months Ended September 30,
2019
2018
2019
2018
Income (numerator):
Net loss – basic
$
(19,183
)
$
(4,261
)
$
(49,576
)
$
(20,779
)
Weighted average shares (denominator):
Weighted average shares – basic
93,666,654
94,486,395
94,035,030
94,527,831
Dilution effect of share-based compensation, treasury method
—
—
—
—
Weighted average shares – diluted
93,666,654
94,486,395
94,035,030
94,527,831
Net loss per share:
Basic
$
(0.20
)
$
(0.05
)
$
(0.53
)
$
(0.22
)
Diluted
$
(0.20
)
$
(0.05
)
$
(0.53
)
$
(0.22
) </t>
  </si>
  <si>
    <t>Debt (Tables)</t>
  </si>
  <si>
    <t>Schedule of Debt</t>
  </si>
  <si>
    <t>The following table provides a summary of our debt at September 30, 2019, and December 31, 2018 (in thousands).
September 30,
December 31,
2019
2018
Senior secured credit facility:
Outstanding borrowings
$
322,000
$
301,500
Debt issuance costs
(434
)
(993
)
Senior secured credit facility, net
321,566
300,507
Senior notes:
Principal
85,240
85,240
Debt issuance costs
(528
)
(754
)
Senior notes, net
84,712
84,486
Total debt
$
406,278
$
384,993</t>
  </si>
  <si>
    <t>Income Taxes (Tables)</t>
  </si>
  <si>
    <t>Reconciles of Income Tax Expense to the U.S. Federal Statutory Rate</t>
  </si>
  <si>
    <t xml:space="preserve">The following table reconciles our income tax benefit for the three and nine months ended September , 2019, and 2018, to the U.S. federal statutory rates of 21% (dollars in thousands).
Three Months Ended September 30,
Nine Months Ended September 30,
2019
2018
2019
2018
Statutory tax at 21%
$
(5,059
)
$
(1,088
)
$
(13,057
)
$
(5,362
)
State taxes, net of federal impact
24
137
151
411
Share-based compensation tax shortfall
—
—
1
70
Nondeductible compensation
131
30
298
123
Other differences
1
—
5
5
Income tax benefit
$
(4,903
)
$
(921
)
$
(12,602
)
$
(4,753
) </t>
  </si>
  <si>
    <t>Derivative Instruments and Fair Value Measurements (Tables)</t>
  </si>
  <si>
    <t>Outstanding Commodity Derivative Volumes and Prices</t>
  </si>
  <si>
    <t>The following table provides our outstanding commodity derivative positions at September 30, 2019.
Commodity and Period
Contract Type
Volume Transacted
Contract Price
Crude Oil
October 2019 – December 2019
Collar
500 Bbls/day
$65.00/Bbl - $71.00/Bbl
NGLs (C5 - Pentane)
October 2019 – December 2019
Swap
200 Bbls/day
$65.205/Bbl</t>
  </si>
  <si>
    <t>Summary of Fair Value of Open Commodity Derivatives</t>
  </si>
  <si>
    <t>The following table summarizes the fair value of our open commodity derivatives as of September 30, 2019, and December 31, 2018 (in thousands).
Balance Sheet Location
Fair Value
September 30,
December
2019
2018
Derivatives not designated as hedging instruments
Commodity derivatives
Derivative assets
$
907
$
5,946</t>
  </si>
  <si>
    <t>Summary of Change in Fair Value of Commodity Derivatives</t>
  </si>
  <si>
    <t>The following table summarizes the change in the fair value of our commodity derivatives (in thousands).
Three Months Ended
Nine Months Ended
Income Statement Location
September 30,
September 30,
2019
2018
2019
2018
Derivatives not designated as hedging instruments
Net cash receipt (payment) on derivative settlements
$
778
$
(3,172
)
$
2,893
$
(6,685
)
Non-cash fair value loss on derivatives
(432
)
(84
)
(5,038
)
(3,383
)
Commodity derivative gain (loss)
$
346
$
(3,256
)
$
(2,145
)
$
(10,068
)
Derivatives designated as cash-flow hedges
Oil, NGLs and gas sales
$
—
$
(85
)
$
—
$
(23
)</t>
  </si>
  <si>
    <t>Summary of Changes in Accumulated Other Comprehensive Income ("AOCI")</t>
  </si>
  <si>
    <t>The following table summarizes the changes in accumulated other comprehensive income (“AOCI”) for the three months ended September 30, 2018 (in thousands).
Pre-Tax
Tax Impact
Net of Tax
Balance at June 30, 2018
$
(197
)
$
41
$
(156
)
Other comprehensive income before reclassifications
171
(36
)
135
Amounts reclassified from AOCI
85
(18
)
67
Net other comprehensive income
256
(54
)
202
Balance at September 30, 2018
$
59
$
(13
)
$
46
The following table summarizes the changes in AOCI for the nine months ended September 30, 2018 (in thousands).
Pre-Tax
Tax Impact
Net of Tax
Balance at December 31, 2017
$
—
$
—
$
—
Other comprehensive income before reclassifications
36
(8
)
28
Amounts reclassified from AOCI
23
(5
)
18
Net other comprehensive income
59
(13
)
46
Balance at September 30, 2018
$
59
$
(13
)
$
46</t>
  </si>
  <si>
    <t>Summary of Financial Instruments Not Recorded at Fair Value</t>
  </si>
  <si>
    <t>The following table sets forth the fair values of financial instruments that are not recorded at fair value on our financial statements (in thousands).
September 30, 2019
Carrying Amount
Fair Value
Senior Notes
$
84,712
$
28,988</t>
  </si>
  <si>
    <t>Leases (Tables)</t>
  </si>
  <si>
    <t>Schedule of Operating Lease Liabilities</t>
  </si>
  <si>
    <t>The following table summarizes our operating lease liabilities with contract terms that are greater than one year as follows (in thousands).
Operating Leases
Remainder of 2019
$
1,706
2020
6,833
2021
3,005
2022
121
2023
—
Total lease payments
11,665
Less imputed interest
(653
)
Total operating lease liabilities
11,012
Current operating lease liabilities
6,603
Long-term operating lease liabilities
4,409
Total operating lease liability
$
11,012</t>
  </si>
  <si>
    <t>Components of Lease Expenses</t>
  </si>
  <si>
    <t>The following table summarizes the components of our total lease expenses for the three and nine months ended September 30, 2019 (in thousands).
Three months ended
Nine months ended
Statement of Operations Location
September 30, 2019
September 30, 2019
Operating lease expense
General and administrative expense
$
246
$
743
Operating lease expense
Lease operating expense
1,389
4,159
Short-term lease expense (1)
General and administrative expense
9
28
Short-term lease expense (1)
Lease operating expense
74
206
Total lease expense
$
1,718
$
5,136
(1)
Short-term lease expense represents expense related to leases with a contract term of one year or less.</t>
  </si>
  <si>
    <t>Summary of Cash Flow Information Related to Operating Leases</t>
  </si>
  <si>
    <t>The following table summarizes the cash flow information related to our operating leases for the three and nine months ended September 30, 2019 (in thousands).
Three months ended
Nine months ended
September 30, 2019
September 30, 2019
Cash paid for amounts included in the measurement of operating lease liabilities
$
(1,705
)
$
(5,119
)
Amounts billed to other owners (1)
63
203
Total net lease cash flow
$
(1,642
)
$
(4,916
)
(1) For a portion of our operating leases, the costs of the applicable operating leases are shared with other working interest or royalty interest owners. These amounts are recorded as a reduction in oil and gas sales payable as incurred.</t>
  </si>
  <si>
    <t>Summary of Significant Accounting Policies - Additional Information (Detail) - USD ($) $ in Thousands</t>
  </si>
  <si>
    <t>1 Months Ended</t>
  </si>
  <si>
    <t>Mar. 31, 2018</t>
  </si>
  <si>
    <t>Apr. 30, 2017</t>
  </si>
  <si>
    <t>Jan. 01, 2019</t>
  </si>
  <si>
    <t>Summary Of Significant Accounting Policies [Line Items]</t>
  </si>
  <si>
    <t>Maturity period of senior secured credit facility</t>
  </si>
  <si>
    <t>Oct. 28,
		2019</t>
  </si>
  <si>
    <t>Bankruptcy petitions filing date</t>
  </si>
  <si>
    <t>Nov. 18,
		2019</t>
  </si>
  <si>
    <t>Minimum share of common stock held by substantial stockholder</t>
  </si>
  <si>
    <t>Percentage of outstanding share of common stock held by substantial stockholder</t>
  </si>
  <si>
    <t>4.75%</t>
  </si>
  <si>
    <t>Debtor in possession financing amount</t>
  </si>
  <si>
    <t>Debtor in possession financing available amount</t>
  </si>
  <si>
    <t>Debtor in possession financing amount outstanding</t>
  </si>
  <si>
    <t>Right-of-use asset</t>
  </si>
  <si>
    <t>Lease liability</t>
  </si>
  <si>
    <t>Prepayment under the agreement</t>
  </si>
  <si>
    <t>Utilization of prepayment related to hydraulic fracturing services provided</t>
  </si>
  <si>
    <t>Agreement termination date</t>
  </si>
  <si>
    <t>Mar. 31,
		2018</t>
  </si>
  <si>
    <t>Unused Prepaid Balance [Member]</t>
  </si>
  <si>
    <t>Proceeds from prepayment under the agreement</t>
  </si>
  <si>
    <t>Accounting Standards Update 2016-02 [Member]</t>
  </si>
  <si>
    <t>DIP Financing [Member]</t>
  </si>
  <si>
    <t>Facility fee</t>
  </si>
  <si>
    <t>2.00%</t>
  </si>
  <si>
    <t>Commitment fee</t>
  </si>
  <si>
    <t>1.00%</t>
  </si>
  <si>
    <t>Bankruptcy proceedings, court where petition was filed</t>
  </si>
  <si>
    <t>in addition to prepayment events and events of default, the proposed DIP Facility will provide for certain customary covenants applicable to the Company, including covenants requiring (i) weekly delivery of a proposed operating debtor-in-possession budget (the “DIP Budget”) and variance report, with all permitted variances subject to capital expenditure restrictions on certain leases; and (ii) compliance with the approved DIP Budget subject to permitted variances of (A) 10% on aggregate weekly disbursements, (B) 15% on individual line item weekly disbursements, and (C) 10% on actual aggregate monthly production from the Debtor’s oil and gas properties from the aggregate amount of monthly production forecasted in the DIP Budget;</t>
  </si>
  <si>
    <t>Bankruptcy proceedings, description of proceedings</t>
  </si>
  <si>
    <t>the Debtors’ Chapter 11 Cases are subject to certain milestones, including, among others, the following deadlines: (i) entry of the Court’s final order approving the DIP Facility no later than 30 days after the Petition Date; (ii) filing of the bid procedures and sale motion seeking approval of a sale of substantially all of the Debtors’ assets no later than 20 days after the Petition Date; (iii) entry of the Court’s order approving bid procedures and setting a hearing date for approval of the sale no later than 50 days after the Petition Date; (iv) entry of the Court’s order approving the sale no later than 100 days after the Petition Date; (v) filing of a plan of reorganization and disclosure statement no later than 105 days after the Petition Date; (vi) entry of the Court’s order approving the disclosure statement no later than 135 days after the Petition Date; and (vii) entry of the Court’s order confirming the plan of reorganization no later than 180 days after the Petition Date.</t>
  </si>
  <si>
    <t>Prime Rate [Member] | DIP Financing [Member]</t>
  </si>
  <si>
    <t>Debtor in possession financing basis spread on variable rate</t>
  </si>
  <si>
    <t>5.00%</t>
  </si>
  <si>
    <t>London Interbank Offered Rate (LIBOR) [Member] | DIP Financing [Member]</t>
  </si>
  <si>
    <t>6.00%</t>
  </si>
  <si>
    <t>Floor Rate Member | DIP Financing [Member]</t>
  </si>
  <si>
    <t>Wilks [Member] | 7% Senior Notes Due 2021 [Member]</t>
  </si>
  <si>
    <t>Debt exchange to common stock, principal amount</t>
  </si>
  <si>
    <t>Debt conversion, interest rate of debt</t>
  </si>
  <si>
    <t>7.00%</t>
  </si>
  <si>
    <t>Debt instrument. maturity year</t>
  </si>
  <si>
    <t>2021</t>
  </si>
  <si>
    <t>Revolving Credit Facility [Member]</t>
  </si>
  <si>
    <t>May 7,
		2020</t>
  </si>
  <si>
    <t>Restructuring Expenses - Additional Information (Detail) - USD ($) $ in Thousands</t>
  </si>
  <si>
    <t>Restructuring Cost And Reserve [Line Items]</t>
  </si>
  <si>
    <t>Restructuring charges recorded</t>
  </si>
  <si>
    <t>Exchange Transactions [Member]</t>
  </si>
  <si>
    <t>Write-off of equity issuance costs</t>
  </si>
  <si>
    <t>Executives [Member]</t>
  </si>
  <si>
    <t>Reduction in share based compensation expense related to forfeiture</t>
  </si>
  <si>
    <t>Executives [Member] | General and Administrative Expenses [Member]</t>
  </si>
  <si>
    <t>Executives [Member] | Restricted Stock [Member]</t>
  </si>
  <si>
    <t>Number of unvested share awards forfeited</t>
  </si>
  <si>
    <t>Executives [Member] | Cash Settled Performance Awards [Member]</t>
  </si>
  <si>
    <t>Restructuring Expenses - Summary of Company's Restructuring Accrual (Detail) - USD ($) $ in Thousands</t>
  </si>
  <si>
    <t>Restructuring expenses incurred</t>
  </si>
  <si>
    <t>Accrued Liabilities [Member]</t>
  </si>
  <si>
    <t>Beginning balance</t>
  </si>
  <si>
    <t>Cash payments</t>
  </si>
  <si>
    <t>Ending balance</t>
  </si>
  <si>
    <t>Revenue Recognition - Schedule of Disaggregated of Revenue by Major Source (Detail) - USD ($) $ in Thousands</t>
  </si>
  <si>
    <t>Disaggregation of Revenue [Line Items]</t>
  </si>
  <si>
    <t>Total revenue</t>
  </si>
  <si>
    <t>Oil [Member]</t>
  </si>
  <si>
    <t>NGLs [Member]</t>
  </si>
  <si>
    <t>Gas [Member]</t>
  </si>
  <si>
    <t>Oil, NGLs and Gas Sales [Member]</t>
  </si>
  <si>
    <t>Commodity Derivatives Designated As Cash Flow Hedges [Member]</t>
  </si>
  <si>
    <t>Earnings Per Common Share - Additional Information (Detail) - shares</t>
  </si>
  <si>
    <t>Potentially dilutive securities</t>
  </si>
  <si>
    <t>Earnings Per Common Share - Reconciliation of Numerators and Denominators of Basic and Diluted Earnings Per Share (Detail) - USD ($) $ / shares in Units, $ in Thousands</t>
  </si>
  <si>
    <t>Weighted average shares – basic</t>
  </si>
  <si>
    <t>Dilution effect of share-based compensation, treasury method</t>
  </si>
  <si>
    <t>Weighted average shares – diluted</t>
  </si>
  <si>
    <t>Debt - Schedule of Debt (Detail) - USD ($) $ in Thousands</t>
  </si>
  <si>
    <t>Debt Instrument [Line Items]</t>
  </si>
  <si>
    <t>Total debt</t>
  </si>
  <si>
    <t>Senior Notes [Member]</t>
  </si>
  <si>
    <t>Principal</t>
  </si>
  <si>
    <t>Senior Secured Credit Facility [Member]</t>
  </si>
  <si>
    <t>Outstanding borrowings</t>
  </si>
  <si>
    <t>Debt - Additional Information (Detail)</t>
  </si>
  <si>
    <t>Sep. 30, 2019USD ($)</t>
  </si>
  <si>
    <t>Dec. 31, 2018USD ($)</t>
  </si>
  <si>
    <t>Line of Credit Facility [Line Items]</t>
  </si>
  <si>
    <t>Senior notes outstanding</t>
  </si>
  <si>
    <t>Senior secured credit facility, borrowing base</t>
  </si>
  <si>
    <t>Senior secured facility, maximum borrowing capacity</t>
  </si>
  <si>
    <t>Additional borrowing base, re-determination description</t>
  </si>
  <si>
    <t>We, or the lenders, can each request one additional borrowing base redetermination each calendar year.</t>
  </si>
  <si>
    <t>Annual commitment fee of unused borrowings</t>
  </si>
  <si>
    <t>0.50%</t>
  </si>
  <si>
    <t>Senior secured credit facility, interest rate description</t>
  </si>
  <si>
    <t>Borrowings under the Credit Facility bore interest based on the agent bank's prime rate plus an applicable margin ranging from 0.50% to 1.50%, or the sum of the LIBOR rate plus an applicable margin ranging from 1.50% to 2.50%.  In addition, we pay an annual commitment fee ranging from 0.375% to 0.50% of unused borrowings available.</t>
  </si>
  <si>
    <t>Senior secured credit facility</t>
  </si>
  <si>
    <t>Interest rate applicable of senior secured credit facility</t>
  </si>
  <si>
    <t>7.20%</t>
  </si>
  <si>
    <t>Unused letters of credit outstanding</t>
  </si>
  <si>
    <t>Production from liens covering the oil and gas properties</t>
  </si>
  <si>
    <t>95.00%</t>
  </si>
  <si>
    <t>Consolidated interest coverage ratio</t>
  </si>
  <si>
    <t>Consolidated modified current ratio</t>
  </si>
  <si>
    <t>Payments for credit facility</t>
  </si>
  <si>
    <t>Outstanding equity interests ownership percentage</t>
  </si>
  <si>
    <t>50.00%</t>
  </si>
  <si>
    <t>Senior Secured Credit Facility [Member] | Covenants Agreements One [Member]</t>
  </si>
  <si>
    <t>Covenant description</t>
  </si>
  <si>
    <t>a consolidated interest coverage ratio covenant that requires us to maintain a ratio of (i) consolidated EBITDAX for the period of four fiscal quarters then ending to (ii) Cash Interest Expense for such period as of the last day of any fiscal quarter of not less than 2.25 to 1.0 through December 31, 2019, and 2.5 to 1.0 thereafter. EBITDAX is defined as consolidated net (loss) income plus (i) interest expense, net, (ii) income tax provision (benefit), (iii) depreciation, depletion, amortization, (iv) exploration expenses and (v) other non-cash loss or expense (including share-based compensation and the change in fair value of any commodity derivatives), less non-cash income. Cash Interest Expense is calculated as interest expense, net less amortization of debt issuance costs. At September 30, 2019, our consolidated interest coverage ratio was 0.7 to 1.0</t>
  </si>
  <si>
    <t>Minimum interest coverage ratio, through December 31, 2019</t>
  </si>
  <si>
    <t>Interest coverage ratio, thereafter</t>
  </si>
  <si>
    <t>Senior Secured Credit Facility [Member] | Covenants Agreements Two [Member]</t>
  </si>
  <si>
    <t>Minimum current ratio</t>
  </si>
  <si>
    <t>Senior Secured Credit Facility [Member] | Minimum [Member]</t>
  </si>
  <si>
    <t>Leverage ratio</t>
  </si>
  <si>
    <t>Senior Secured Credit Facility [Member] | Minimum [Member] | Prime Rate [Member]</t>
  </si>
  <si>
    <t>Senior Secured Credit Facility [Member] | Minimum [Member] | London Interbank Offered Rate (LIBOR) [Member]</t>
  </si>
  <si>
    <t>3.00%</t>
  </si>
  <si>
    <t>Senior Secured Credit Facility [Member] | Maximum [Member]</t>
  </si>
  <si>
    <t>Senior Secured Credit Facility [Member] | Maximum [Member] | Covenants Agreements Three [Member]</t>
  </si>
  <si>
    <t>Leverage ratio, September 30, 2019</t>
  </si>
  <si>
    <t>Leverage ratio, through December 31, 2019</t>
  </si>
  <si>
    <t>Leverage ratio, thereafter</t>
  </si>
  <si>
    <t>Senior Secured Credit Facility [Member] | Maximum [Member] | Prime Rate [Member]</t>
  </si>
  <si>
    <t>Senior Secured Credit Facility [Member] | Maximum [Member] | London Interbank Offered Rate (LIBOR) [Member]</t>
  </si>
  <si>
    <t>4.00%</t>
  </si>
  <si>
    <t>Commitments and Contingencies - Additional Information (Detail) $ in Millions</t>
  </si>
  <si>
    <t>Contractual Settlement</t>
  </si>
  <si>
    <t>Income Taxes - Additional Information (Detail) - USD ($) $ in Thousands</t>
  </si>
  <si>
    <t>Income tax benefit</t>
  </si>
  <si>
    <t>Income Taxes - Reconciles of Income Tax Expense to the U.S. Federal Statutory Rate (Detail) - USD ($) $ in Thousands</t>
  </si>
  <si>
    <t>Statutory tax at 21%</t>
  </si>
  <si>
    <t>State taxes, net of federal impact</t>
  </si>
  <si>
    <t>Share-based compensation tax shortfall</t>
  </si>
  <si>
    <t>Nondeductible compensation</t>
  </si>
  <si>
    <t>Other differences</t>
  </si>
  <si>
    <t>Income Taxes - Reconciles of Income Tax Expense to the U.S. Federal Statutory Rate (Parenthetical) (Detail)</t>
  </si>
  <si>
    <t>Statutory tax rate</t>
  </si>
  <si>
    <t>21.00%</t>
  </si>
  <si>
    <t>Derivative Instruments and Fair Value Measurements - Additional Information (Detail) $ in Thousands</t>
  </si>
  <si>
    <t>8 Months Ended</t>
  </si>
  <si>
    <t>Sep. 30, 2019USD ($)DerivativeInstrument</t>
  </si>
  <si>
    <t>Dec. 31, 2018$ / bblbbl</t>
  </si>
  <si>
    <t>Derivative Instruments And Hedging Activities Disclosures [Line Items]</t>
  </si>
  <si>
    <t>Impairment loss</t>
  </si>
  <si>
    <t>Loss on sale of properties</t>
  </si>
  <si>
    <t>Nonrecurring Fair Value Measurements [Member]</t>
  </si>
  <si>
    <t>Proceeds from sale of assets</t>
  </si>
  <si>
    <t>Nonrecurring Fair Value Measurements [Member] | Level 3 [Member]</t>
  </si>
  <si>
    <t>Cash Flow Hedges [Member]</t>
  </si>
  <si>
    <t>Number of outstanding derivative instruments | DerivativeInstrument</t>
  </si>
  <si>
    <t>Swap for CMA Roll [Member]</t>
  </si>
  <si>
    <t>Volume Transacted | bbl</t>
  </si>
  <si>
    <t>Contract Price | $ / bbl</t>
  </si>
  <si>
    <t>Derivative Instruments and Fair Value Measurements - Outstanding Commodity Derivative Volumes and Prices (Detail)</t>
  </si>
  <si>
    <t>Sep. 30, 2019$ / bblbbl</t>
  </si>
  <si>
    <t>Swap [Member]</t>
  </si>
  <si>
    <t>Derivatives Fair Value [Line Items]</t>
  </si>
  <si>
    <t>Contract Price</t>
  </si>
  <si>
    <t>Crude Oil October 2019 - December 2019 Contract [Member] | Collar [Member]</t>
  </si>
  <si>
    <t>Crude Oil October 2019 - December 2019 Contract [Member] | Collar [Member] | Minimum [Member]</t>
  </si>
  <si>
    <t>Crude Oil October 2019 - December 2019 Contract [Member] | Collar [Member] | Maximum [Member]</t>
  </si>
  <si>
    <t>NGLs (C5 - Pentane) October 2019 - December 2019 Contract [Member] | Swap [Member]</t>
  </si>
  <si>
    <t>Derivative Instruments and Fair Value Measurements - Summary of Fair Value of Open Commodity Derivatives (Detail) - USD ($) $ in Thousands</t>
  </si>
  <si>
    <t>Commodity Derivatives [Member]</t>
  </si>
  <si>
    <t>Derivatives not designated as hedging instruments, Derivatives assets, Fair Value</t>
  </si>
  <si>
    <t>Derivative Instruments and Fair Value Measurements - Summary of Change in Fair Value of Commodity Derivatives (Detail) - USD ($) $ in Thousands</t>
  </si>
  <si>
    <t>Derivatives Not Designated as Hedging Instruments [Member]</t>
  </si>
  <si>
    <t>Derivatives Not Designated as Hedging Instruments [Member] | Net Cash Receipt (Payment) on Derivatives Settlements [Member]</t>
  </si>
  <si>
    <t>Derivatives Not Designated as Hedging Instruments [Member] | Non-Cash Fair Value Loss on Derivatives [Member]</t>
  </si>
  <si>
    <t>Derivatives Designated as Hedging [Member] | Oil, NGLs and Gas Sales [Member] | Cash Flow Hedges [Member]</t>
  </si>
  <si>
    <t>Derivative Instruments and Fair Value Measurements - Summary of Changes in Accumulated Other Comprehensive Income ("AOCI") (Detail) - USD ($) $ in Thousands</t>
  </si>
  <si>
    <t>Beginning balance, Pre-Tax</t>
  </si>
  <si>
    <t>Other comprehensive income before reclassifications, Pre-Tax</t>
  </si>
  <si>
    <t>Amounts reclassified from AOCI, Pre-Tax</t>
  </si>
  <si>
    <t>Net other comprehensive income, Pre-Tax</t>
  </si>
  <si>
    <t>Ending balance, Pre-Tax</t>
  </si>
  <si>
    <t>Beginning balance, Tax Impact</t>
  </si>
  <si>
    <t>Other comprehensive income before reclassifications, Tax Impact</t>
  </si>
  <si>
    <t>Amounts reclassified from AOCI, Tax Impact</t>
  </si>
  <si>
    <t>Net other comprehensive income, Tax Impact</t>
  </si>
  <si>
    <t>Ending balance, Tax Impact</t>
  </si>
  <si>
    <t>Beginning balance, Net-of Tax</t>
  </si>
  <si>
    <t>Other comprehensive income before reclassifications, Net-of Tax</t>
  </si>
  <si>
    <t>Amounts reclassified from AOCI, Net-of Tax</t>
  </si>
  <si>
    <t>Ending balance, Net-of Tax</t>
  </si>
  <si>
    <t>Derivative Instruments and Fair Value Measurements - Summary of Financial Instruments Not Recorded at Fair Value (Detail) $ in Thousands</t>
  </si>
  <si>
    <t>Carrying Amount [Member]</t>
  </si>
  <si>
    <t>Fair Value Balance Sheet Grouping Financial Statement Captions [Line Items]</t>
  </si>
  <si>
    <t>Senior Notes</t>
  </si>
  <si>
    <t>Fair Value [Member]</t>
  </si>
  <si>
    <t>Management Compensation - Additional Information (Detail) - USD ($)</t>
  </si>
  <si>
    <t>Share Based Compensation Arrangement By Share Based Payment Award [Line Items]</t>
  </si>
  <si>
    <t>Restricted Stock [Member] | Executives [Member]</t>
  </si>
  <si>
    <t>Cash Settled Performance Awards [Member]</t>
  </si>
  <si>
    <t>Number of unvested share awards outstanding</t>
  </si>
  <si>
    <t>Share-based compensation, current liability</t>
  </si>
  <si>
    <t>Share-based compensation, non-current liability</t>
  </si>
  <si>
    <t>Payments to vested awards</t>
  </si>
  <si>
    <t>Cash Settled Performance Awards [Member] | Executives [Member]</t>
  </si>
  <si>
    <t>General and Administrative Expense [Member] | Cash Settled Performance Awards [Member]</t>
  </si>
  <si>
    <t>Share-based compensation (benefit) expense</t>
  </si>
  <si>
    <t>General and Administrative Expense [Member] | Key Employee Retention Plan [Member]</t>
  </si>
  <si>
    <t>Cash-based compensation (benefit) expense</t>
  </si>
  <si>
    <t>Leases - Additional Information (Detail)</t>
  </si>
  <si>
    <t>Lessee Lease Description [Line Items]</t>
  </si>
  <si>
    <t>Operating leases, Weighted average remaining lease term (years)</t>
  </si>
  <si>
    <t>1 year 9 months 18 days</t>
  </si>
  <si>
    <t>Operating leases, Weighted average discount rate</t>
  </si>
  <si>
    <t>6.50%</t>
  </si>
  <si>
    <t>Compressor Contracts [Member]</t>
  </si>
  <si>
    <t>Option to Cancel lease term wrriten notice period</t>
  </si>
  <si>
    <t>30 days</t>
  </si>
  <si>
    <t>Compressor Contracts [Member] | Minimum [Member]</t>
  </si>
  <si>
    <t>Operating lease, term of contract</t>
  </si>
  <si>
    <t>1 year</t>
  </si>
  <si>
    <t>Compressor Contracts [Member] | Maximum [Member]</t>
  </si>
  <si>
    <t>4 years</t>
  </si>
  <si>
    <t>Office Space [Member]</t>
  </si>
  <si>
    <t>Lease expiration date</t>
  </si>
  <si>
    <t>Sep. 30,
		2021</t>
  </si>
  <si>
    <t>Other Equipment [Member] | Minimum [Member]</t>
  </si>
  <si>
    <t>2 years</t>
  </si>
  <si>
    <t>Other Equipment [Member] | Maximum [Member]</t>
  </si>
  <si>
    <t>3 years</t>
  </si>
  <si>
    <t>Leases - Schedule of Operating Lease Liabilities (Detail) $ in Thousands</t>
  </si>
  <si>
    <t>Remainder of 2019</t>
  </si>
  <si>
    <t>2020</t>
  </si>
  <si>
    <t>2022</t>
  </si>
  <si>
    <t>Total lease payments</t>
  </si>
  <si>
    <t>Less imputed interest</t>
  </si>
  <si>
    <t>Current operating lease liabilities</t>
  </si>
  <si>
    <t>Long-term operating lease liabilities</t>
  </si>
  <si>
    <t>Total operating lease liability</t>
  </si>
  <si>
    <t>Leases - Components of Lease Expenses (Detail) - USD ($) $ in Thousands</t>
  </si>
  <si>
    <t>Total lease expense</t>
  </si>
  <si>
    <t>General and Administrative Expense [Member]</t>
  </si>
  <si>
    <t>Operating lease expense</t>
  </si>
  <si>
    <t>Short-term lease expense</t>
  </si>
  <si>
    <t>Lease Operating Expense [Member]</t>
  </si>
  <si>
    <t>Leases - Summary of Cash Flow Information Related to Operating Leases (Detail) - USD ($) $ in Thousands</t>
  </si>
  <si>
    <t>Cash paid for amounts included in the measurement of operating lease liabilities</t>
  </si>
  <si>
    <t>Amounts billed to other owners</t>
  </si>
  <si>
    <t>Total net lease cash flow</t>
  </si>
  <si>
    <t>Related Party Transactions - Additional Information (Detail) - USD ($) $ in Thousands</t>
  </si>
  <si>
    <t>Aug. 31, 2019</t>
  </si>
  <si>
    <t>Related Party Transaction [Line Items]</t>
  </si>
  <si>
    <t>Capital expenditures for hydraulic fracturing services</t>
  </si>
  <si>
    <t>ProFrac [Member]</t>
  </si>
  <si>
    <t>Senior Notes [Member] | Wilks [Member]</t>
  </si>
  <si>
    <t>Legal fe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C28" s="5" t="n">
        <v>93630390</v>
      </c>
    </row>
    <row r="29" spans="1:3">
      <c r="A29" s="4" t="s">
        <v>52</v>
      </c>
      <c r="B29" s="4" t="s">
        <v>22</v>
      </c>
    </row>
    <row r="30" spans="1:3">
      <c r="A30" s="4" t="s">
        <v>53</v>
      </c>
      <c r="B30" s="4" t="s">
        <v>54</v>
      </c>
    </row>
    <row r="31" spans="1:3">
      <c r="A31" s="4" t="s">
        <v>55</v>
      </c>
      <c r="B31" s="4" t="s">
        <v>56</v>
      </c>
    </row>
    <row r="32" spans="1:3">
      <c r="A32" s="4" t="s">
        <v>57</v>
      </c>
      <c r="B32" s="4" t="s">
        <v>58</v>
      </c>
    </row>
    <row r="33" spans="1:3">
      <c r="A33" s="4" t="s">
        <v>59</v>
      </c>
      <c r="B33" s="4" t="s">
        <v>28</v>
      </c>
    </row>
    <row r="34" spans="1:3">
      <c r="A34" s="4" t="s">
        <v>60</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7012</v>
      </c>
      <c r="C3" s="6" t="n">
        <v>22</v>
      </c>
    </row>
    <row r="4" spans="1:3">
      <c r="A4" s="3" t="s">
        <v>65</v>
      </c>
    </row>
    <row r="5" spans="1:3">
      <c r="A5" s="4" t="s">
        <v>66</v>
      </c>
      <c r="B5" s="5" t="n">
        <v>69</v>
      </c>
      <c r="C5" s="5" t="n">
        <v>89</v>
      </c>
    </row>
    <row r="6" spans="1:3">
      <c r="A6" s="4" t="s">
        <v>67</v>
      </c>
      <c r="B6" s="5" t="n">
        <v>5324</v>
      </c>
      <c r="C6" s="5" t="n">
        <v>6710</v>
      </c>
    </row>
    <row r="7" spans="1:3">
      <c r="A7" s="4" t="s">
        <v>68</v>
      </c>
      <c r="B7" s="5" t="n">
        <v>907</v>
      </c>
      <c r="C7" s="5" t="n">
        <v>5946</v>
      </c>
    </row>
    <row r="8" spans="1:3">
      <c r="A8" s="4" t="s">
        <v>69</v>
      </c>
      <c r="B8" s="5" t="n">
        <v>2084</v>
      </c>
      <c r="C8" s="5" t="n">
        <v>3458</v>
      </c>
    </row>
    <row r="9" spans="1:3">
      <c r="A9" s="4" t="s">
        <v>70</v>
      </c>
      <c r="B9" s="5" t="n">
        <v>15396</v>
      </c>
      <c r="C9" s="5" t="n">
        <v>16225</v>
      </c>
    </row>
    <row r="10" spans="1:3">
      <c r="A10" s="3" t="s">
        <v>71</v>
      </c>
    </row>
    <row r="11" spans="1:3">
      <c r="A11" s="4" t="s">
        <v>72</v>
      </c>
      <c r="B11" s="5" t="n">
        <v>1977159</v>
      </c>
      <c r="C11" s="5" t="n">
        <v>1976699</v>
      </c>
    </row>
    <row r="12" spans="1:3">
      <c r="A12" s="4" t="s">
        <v>73</v>
      </c>
      <c r="B12" s="5" t="n">
        <v>3855</v>
      </c>
      <c r="C12" s="5" t="n">
        <v>5689</v>
      </c>
    </row>
    <row r="13" spans="1:3">
      <c r="A13" s="4" t="s">
        <v>74</v>
      </c>
      <c r="B13" s="5" t="n">
        <v>1981014</v>
      </c>
      <c r="C13" s="5" t="n">
        <v>1982388</v>
      </c>
    </row>
    <row r="14" spans="1:3">
      <c r="A14" s="4" t="s">
        <v>75</v>
      </c>
      <c r="B14" s="5" t="n">
        <v>-952368</v>
      </c>
      <c r="C14" s="5" t="n">
        <v>-913966</v>
      </c>
    </row>
    <row r="15" spans="1:3">
      <c r="A15" s="4" t="s">
        <v>76</v>
      </c>
      <c r="B15" s="5" t="n">
        <v>1028646</v>
      </c>
      <c r="C15" s="5" t="n">
        <v>1068422</v>
      </c>
    </row>
    <row r="16" spans="1:3">
      <c r="A16" s="4" t="s">
        <v>77</v>
      </c>
      <c r="B16" s="5" t="n">
        <v>10912</v>
      </c>
    </row>
    <row r="17" spans="1:3">
      <c r="A17" s="4" t="s">
        <v>78</v>
      </c>
      <c r="B17" s="5" t="n">
        <v>1054954</v>
      </c>
      <c r="C17" s="5" t="n">
        <v>1084647</v>
      </c>
    </row>
    <row r="18" spans="1:3">
      <c r="A18" s="3" t="s">
        <v>79</v>
      </c>
    </row>
    <row r="19" spans="1:3">
      <c r="A19" s="4" t="s">
        <v>80</v>
      </c>
      <c r="B19" s="5" t="n">
        <v>10155</v>
      </c>
      <c r="C19" s="5" t="n">
        <v>9768</v>
      </c>
    </row>
    <row r="20" spans="1:3">
      <c r="A20" s="4" t="s">
        <v>81</v>
      </c>
      <c r="B20" s="5" t="n">
        <v>4122</v>
      </c>
      <c r="C20" s="5" t="n">
        <v>4968</v>
      </c>
    </row>
    <row r="21" spans="1:3">
      <c r="A21" s="4" t="s">
        <v>82</v>
      </c>
      <c r="B21" s="5" t="n">
        <v>6603</v>
      </c>
    </row>
    <row r="22" spans="1:3">
      <c r="A22" s="4" t="s">
        <v>83</v>
      </c>
      <c r="B22" s="5" t="n">
        <v>6714</v>
      </c>
      <c r="C22" s="5" t="n">
        <v>6341</v>
      </c>
    </row>
    <row r="23" spans="1:3">
      <c r="A23" s="4" t="s">
        <v>84</v>
      </c>
      <c r="B23" s="5" t="n">
        <v>84712</v>
      </c>
    </row>
    <row r="24" spans="1:3">
      <c r="A24" s="4" t="s">
        <v>85</v>
      </c>
      <c r="B24" s="5" t="n">
        <v>321566</v>
      </c>
    </row>
    <row r="25" spans="1:3">
      <c r="A25" s="4" t="s">
        <v>86</v>
      </c>
      <c r="B25" s="5" t="n">
        <v>433872</v>
      </c>
      <c r="C25" s="5" t="n">
        <v>21077</v>
      </c>
    </row>
    <row r="26" spans="1:3">
      <c r="A26" s="3" t="s">
        <v>87</v>
      </c>
    </row>
    <row r="27" spans="1:3">
      <c r="A27" s="4" t="s">
        <v>85</v>
      </c>
      <c r="C27" s="5" t="n">
        <v>300507</v>
      </c>
    </row>
    <row r="28" spans="1:3">
      <c r="A28" s="4" t="s">
        <v>84</v>
      </c>
      <c r="C28" s="5" t="n">
        <v>84486</v>
      </c>
    </row>
    <row r="29" spans="1:3">
      <c r="A29" s="4" t="s">
        <v>88</v>
      </c>
      <c r="B29" s="5" t="n">
        <v>65219</v>
      </c>
      <c r="C29" s="5" t="n">
        <v>77821</v>
      </c>
    </row>
    <row r="30" spans="1:3">
      <c r="A30" s="4" t="s">
        <v>89</v>
      </c>
      <c r="B30" s="5" t="n">
        <v>11799</v>
      </c>
      <c r="C30" s="5" t="n">
        <v>11424</v>
      </c>
    </row>
    <row r="31" spans="1:3">
      <c r="A31" s="4" t="s">
        <v>82</v>
      </c>
      <c r="B31" s="5" t="n">
        <v>4409</v>
      </c>
    </row>
    <row r="32" spans="1:3">
      <c r="A32" s="4" t="s">
        <v>90</v>
      </c>
      <c r="B32" s="5" t="n">
        <v>6</v>
      </c>
      <c r="C32" s="5" t="n">
        <v>87</v>
      </c>
    </row>
    <row r="33" spans="1:3">
      <c r="A33" s="4" t="s">
        <v>91</v>
      </c>
      <c r="B33" s="5" t="n">
        <v>515305</v>
      </c>
      <c r="C33" s="5" t="n">
        <v>495402</v>
      </c>
    </row>
    <row r="34" spans="1:3">
      <c r="A34" s="4" t="s">
        <v>92</v>
      </c>
      <c r="B34" s="4" t="s">
        <v>93</v>
      </c>
      <c r="C34" s="4" t="s">
        <v>93</v>
      </c>
    </row>
    <row r="35" spans="1:3">
      <c r="A35" s="3" t="s">
        <v>94</v>
      </c>
    </row>
    <row r="36" spans="1:3">
      <c r="A36" s="4" t="s">
        <v>95</v>
      </c>
      <c r="B36" s="4" t="s">
        <v>93</v>
      </c>
      <c r="C36" s="4" t="s">
        <v>93</v>
      </c>
    </row>
    <row r="37" spans="1:3">
      <c r="A37" s="4" t="s">
        <v>96</v>
      </c>
      <c r="B37" s="5" t="n">
        <v>937</v>
      </c>
      <c r="C37" s="5" t="n">
        <v>950</v>
      </c>
    </row>
    <row r="38" spans="1:3">
      <c r="A38" s="4" t="s">
        <v>97</v>
      </c>
      <c r="B38" s="5" t="n">
        <v>744119</v>
      </c>
      <c r="C38" s="5" t="n">
        <v>744126</v>
      </c>
    </row>
    <row r="39" spans="1:3">
      <c r="A39" s="4" t="s">
        <v>98</v>
      </c>
      <c r="B39" s="5" t="n">
        <v>-205407</v>
      </c>
      <c r="C39" s="5" t="n">
        <v>-155831</v>
      </c>
    </row>
    <row r="40" spans="1:3">
      <c r="A40" s="4" t="s">
        <v>99</v>
      </c>
      <c r="B40" s="5" t="n">
        <v>539649</v>
      </c>
      <c r="C40" s="5" t="n">
        <v>589245</v>
      </c>
    </row>
    <row r="41" spans="1:3">
      <c r="A41" s="4" t="s">
        <v>100</v>
      </c>
      <c r="B41" s="6" t="n">
        <v>1054954</v>
      </c>
      <c r="C41" s="6" t="n">
        <v>1084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21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20</v>
      </c>
      <c r="B9" s="4" t="s">
        <v>255</v>
      </c>
    </row>
    <row r="10" spans="1:2">
      <c r="A10" s="4" t="s">
        <v>256</v>
      </c>
      <c r="B10"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15</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18</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1</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24</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3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23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23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91</v>
      </c>
      <c r="B1" s="2" t="s">
        <v>292</v>
      </c>
      <c r="D1" s="2" t="s">
        <v>1</v>
      </c>
    </row>
    <row r="2" spans="1:5">
      <c r="B2" s="2" t="s">
        <v>293</v>
      </c>
      <c r="C2" s="2" t="s">
        <v>294</v>
      </c>
      <c r="D2" s="2" t="s">
        <v>2</v>
      </c>
      <c r="E2" s="2" t="s">
        <v>295</v>
      </c>
    </row>
    <row r="3" spans="1:5">
      <c r="A3" s="3" t="s">
        <v>296</v>
      </c>
    </row>
    <row r="4" spans="1:5">
      <c r="A4" s="4" t="s">
        <v>297</v>
      </c>
      <c r="D4" s="4" t="s">
        <v>298</v>
      </c>
    </row>
    <row r="5" spans="1:5">
      <c r="A5" s="4" t="s">
        <v>299</v>
      </c>
      <c r="D5" s="4" t="s">
        <v>300</v>
      </c>
    </row>
    <row r="6" spans="1:5">
      <c r="A6" s="4" t="s">
        <v>301</v>
      </c>
      <c r="D6" s="5" t="n">
        <v>4450000</v>
      </c>
    </row>
    <row r="7" spans="1:5">
      <c r="A7" s="4" t="s">
        <v>302</v>
      </c>
      <c r="D7" s="4" t="s">
        <v>303</v>
      </c>
    </row>
    <row r="8" spans="1:5">
      <c r="A8" s="4" t="s">
        <v>304</v>
      </c>
      <c r="D8" s="6" t="n">
        <v>41250</v>
      </c>
    </row>
    <row r="9" spans="1:5">
      <c r="A9" s="4" t="s">
        <v>305</v>
      </c>
      <c r="D9" s="5" t="n">
        <v>16500</v>
      </c>
    </row>
    <row r="10" spans="1:5">
      <c r="A10" s="4" t="s">
        <v>306</v>
      </c>
      <c r="D10" s="5" t="n">
        <v>24750</v>
      </c>
    </row>
    <row r="11" spans="1:5">
      <c r="A11" s="4" t="s">
        <v>307</v>
      </c>
      <c r="D11" s="5" t="n">
        <v>10912</v>
      </c>
    </row>
    <row r="12" spans="1:5">
      <c r="A12" s="4" t="s">
        <v>308</v>
      </c>
      <c r="D12" s="5" t="n">
        <v>11012</v>
      </c>
    </row>
    <row r="13" spans="1:5">
      <c r="A13" s="4" t="s">
        <v>309</v>
      </c>
      <c r="C13" s="6" t="n">
        <v>5000</v>
      </c>
    </row>
    <row r="14" spans="1:5">
      <c r="A14" s="4" t="s">
        <v>310</v>
      </c>
      <c r="D14" s="6" t="n">
        <v>1200</v>
      </c>
    </row>
    <row r="15" spans="1:5">
      <c r="A15" s="4" t="s">
        <v>311</v>
      </c>
      <c r="D15" s="4" t="s">
        <v>312</v>
      </c>
    </row>
    <row r="16" spans="1:5">
      <c r="A16" s="4" t="s">
        <v>313</v>
      </c>
    </row>
    <row r="17" spans="1:5">
      <c r="A17" s="3" t="s">
        <v>296</v>
      </c>
    </row>
    <row r="18" spans="1:5">
      <c r="A18" s="4" t="s">
        <v>314</v>
      </c>
      <c r="B18" s="6" t="n">
        <v>3800</v>
      </c>
    </row>
    <row r="19" spans="1:5">
      <c r="A19" s="4" t="s">
        <v>315</v>
      </c>
    </row>
    <row r="20" spans="1:5">
      <c r="A20" s="3" t="s">
        <v>296</v>
      </c>
    </row>
    <row r="21" spans="1:5">
      <c r="A21" s="4" t="s">
        <v>307</v>
      </c>
      <c r="E21" s="6" t="n">
        <v>15000</v>
      </c>
    </row>
    <row r="22" spans="1:5">
      <c r="A22" s="4" t="s">
        <v>308</v>
      </c>
      <c r="E22" s="6" t="n">
        <v>15000</v>
      </c>
    </row>
    <row r="23" spans="1:5">
      <c r="A23" s="4" t="s">
        <v>316</v>
      </c>
    </row>
    <row r="24" spans="1:5">
      <c r="A24" s="3" t="s">
        <v>296</v>
      </c>
    </row>
    <row r="25" spans="1:5">
      <c r="A25" s="4" t="s">
        <v>304</v>
      </c>
      <c r="D25" s="6" t="n">
        <v>16500</v>
      </c>
    </row>
    <row r="26" spans="1:5">
      <c r="A26" s="4" t="s">
        <v>317</v>
      </c>
      <c r="D26" s="4" t="s">
        <v>318</v>
      </c>
    </row>
    <row r="27" spans="1:5">
      <c r="A27" s="4" t="s">
        <v>319</v>
      </c>
      <c r="D27" s="4" t="s">
        <v>320</v>
      </c>
    </row>
    <row r="28" spans="1:5">
      <c r="A28" s="4" t="s">
        <v>321</v>
      </c>
      <c r="D28" s="4" t="s">
        <v>322</v>
      </c>
    </row>
    <row r="29" spans="1:5">
      <c r="A29" s="4" t="s">
        <v>323</v>
      </c>
      <c r="D29" s="4" t="s">
        <v>324</v>
      </c>
    </row>
    <row r="30" spans="1:5">
      <c r="A30" s="4" t="s">
        <v>325</v>
      </c>
    </row>
    <row r="31" spans="1:5">
      <c r="A31" s="3" t="s">
        <v>296</v>
      </c>
    </row>
    <row r="32" spans="1:5">
      <c r="A32" s="4" t="s">
        <v>326</v>
      </c>
      <c r="D32" s="4" t="s">
        <v>327</v>
      </c>
    </row>
    <row r="33" spans="1:5">
      <c r="A33" s="4" t="s">
        <v>328</v>
      </c>
    </row>
    <row r="34" spans="1:5">
      <c r="A34" s="3" t="s">
        <v>296</v>
      </c>
    </row>
    <row r="35" spans="1:5">
      <c r="A35" s="4" t="s">
        <v>326</v>
      </c>
      <c r="D35" s="4" t="s">
        <v>329</v>
      </c>
    </row>
    <row r="36" spans="1:5">
      <c r="A36" s="4" t="s">
        <v>330</v>
      </c>
    </row>
    <row r="37" spans="1:5">
      <c r="A37" s="3" t="s">
        <v>296</v>
      </c>
    </row>
    <row r="38" spans="1:5">
      <c r="A38" s="4" t="s">
        <v>326</v>
      </c>
      <c r="D38" s="4" t="s">
        <v>318</v>
      </c>
    </row>
    <row r="39" spans="1:5">
      <c r="A39" s="4" t="s">
        <v>331</v>
      </c>
    </row>
    <row r="40" spans="1:5">
      <c r="A40" s="3" t="s">
        <v>296</v>
      </c>
    </row>
    <row r="41" spans="1:5">
      <c r="A41" s="4" t="s">
        <v>332</v>
      </c>
      <c r="D41" s="6" t="n">
        <v>62300</v>
      </c>
    </row>
    <row r="42" spans="1:5">
      <c r="A42" s="4" t="s">
        <v>333</v>
      </c>
      <c r="D42" s="4" t="s">
        <v>334</v>
      </c>
    </row>
    <row r="43" spans="1:5">
      <c r="A43" s="4" t="s">
        <v>335</v>
      </c>
      <c r="D43" s="4" t="s">
        <v>336</v>
      </c>
    </row>
    <row r="44" spans="1:5">
      <c r="A44" s="4" t="s">
        <v>337</v>
      </c>
    </row>
    <row r="45" spans="1:5">
      <c r="A45" s="3" t="s">
        <v>296</v>
      </c>
    </row>
    <row r="46" spans="1:5">
      <c r="A46" s="4" t="s">
        <v>297</v>
      </c>
      <c r="D46" s="4" t="s">
        <v>3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62</v>
      </c>
    </row>
    <row r="2" spans="1:3">
      <c r="A2" s="3" t="s">
        <v>102</v>
      </c>
    </row>
    <row r="3" spans="1:3">
      <c r="A3" s="4" t="s">
        <v>103</v>
      </c>
      <c r="B3" s="7" t="n">
        <v>0.01</v>
      </c>
      <c r="C3" s="7" t="n">
        <v>0.01</v>
      </c>
    </row>
    <row r="4" spans="1:3">
      <c r="A4" s="4" t="s">
        <v>104</v>
      </c>
      <c r="B4" s="5" t="n">
        <v>10000000</v>
      </c>
      <c r="C4" s="5" t="n">
        <v>10000000</v>
      </c>
    </row>
    <row r="5" spans="1:3">
      <c r="A5" s="4" t="s">
        <v>105</v>
      </c>
      <c r="B5" s="5" t="n">
        <v>0</v>
      </c>
      <c r="C5" s="5" t="n">
        <v>0</v>
      </c>
    </row>
    <row r="6" spans="1:3">
      <c r="A6" s="4" t="s">
        <v>106</v>
      </c>
      <c r="B6" s="7" t="n">
        <v>0.01</v>
      </c>
      <c r="C6" s="7" t="n">
        <v>0.01</v>
      </c>
    </row>
    <row r="7" spans="1:3">
      <c r="A7" s="4" t="s">
        <v>107</v>
      </c>
      <c r="B7" s="5" t="n">
        <v>180000000</v>
      </c>
      <c r="C7" s="5" t="n">
        <v>180000000</v>
      </c>
    </row>
    <row r="8" spans="1:3">
      <c r="A8" s="4" t="s">
        <v>108</v>
      </c>
      <c r="B8" s="5" t="n">
        <v>93655524</v>
      </c>
      <c r="C8" s="5" t="n">
        <v>95030569</v>
      </c>
    </row>
    <row r="9" spans="1:3">
      <c r="A9" s="4" t="s">
        <v>109</v>
      </c>
      <c r="B9" s="5" t="n">
        <v>93655524</v>
      </c>
      <c r="C9" s="5" t="n">
        <v>95030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9</v>
      </c>
      <c r="B1" s="2" t="s">
        <v>111</v>
      </c>
      <c r="C1" s="2" t="s">
        <v>1</v>
      </c>
    </row>
    <row r="2" spans="1:3">
      <c r="B2" s="2" t="s">
        <v>2</v>
      </c>
      <c r="C2" s="2" t="s">
        <v>2</v>
      </c>
    </row>
    <row r="3" spans="1:3">
      <c r="A3" s="3" t="s">
        <v>340</v>
      </c>
    </row>
    <row r="4" spans="1:3">
      <c r="A4" s="4" t="s">
        <v>341</v>
      </c>
      <c r="B4" s="6" t="n">
        <v>8533</v>
      </c>
      <c r="C4" s="6" t="n">
        <v>14957</v>
      </c>
    </row>
    <row r="5" spans="1:3">
      <c r="A5" s="4" t="s">
        <v>342</v>
      </c>
    </row>
    <row r="6" spans="1:3">
      <c r="A6" s="3" t="s">
        <v>340</v>
      </c>
    </row>
    <row r="7" spans="1:3">
      <c r="A7" s="4" t="s">
        <v>343</v>
      </c>
      <c r="B7" s="6" t="n">
        <v>3700</v>
      </c>
    </row>
    <row r="8" spans="1:3">
      <c r="A8" s="4" t="s">
        <v>344</v>
      </c>
    </row>
    <row r="9" spans="1:3">
      <c r="A9" s="3" t="s">
        <v>340</v>
      </c>
    </row>
    <row r="10" spans="1:3">
      <c r="A10" s="4" t="s">
        <v>341</v>
      </c>
      <c r="C10" s="5" t="n">
        <v>15000</v>
      </c>
    </row>
    <row r="11" spans="1:3">
      <c r="A11" s="4" t="s">
        <v>345</v>
      </c>
      <c r="C11" s="5" t="n">
        <v>900</v>
      </c>
    </row>
    <row r="12" spans="1:3">
      <c r="A12" s="4" t="s">
        <v>346</v>
      </c>
    </row>
    <row r="13" spans="1:3">
      <c r="A13" s="3" t="s">
        <v>340</v>
      </c>
    </row>
    <row r="14" spans="1:3">
      <c r="A14" s="4" t="s">
        <v>345</v>
      </c>
      <c r="C14" s="6" t="n">
        <v>1100</v>
      </c>
    </row>
    <row r="15" spans="1:3">
      <c r="A15" s="4" t="s">
        <v>347</v>
      </c>
    </row>
    <row r="16" spans="1:3">
      <c r="A16" s="3" t="s">
        <v>340</v>
      </c>
    </row>
    <row r="17" spans="1:3">
      <c r="A17" s="4" t="s">
        <v>348</v>
      </c>
      <c r="C17" s="5" t="n">
        <v>960890</v>
      </c>
    </row>
    <row r="18" spans="1:3">
      <c r="A18" s="4" t="s">
        <v>349</v>
      </c>
    </row>
    <row r="19" spans="1:3">
      <c r="A19" s="3" t="s">
        <v>340</v>
      </c>
    </row>
    <row r="20" spans="1:3">
      <c r="A20" s="4" t="s">
        <v>348</v>
      </c>
      <c r="C20" s="5" t="n">
        <v>6915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0</v>
      </c>
      <c r="B1" s="2" t="s">
        <v>111</v>
      </c>
      <c r="C1" s="2" t="s">
        <v>1</v>
      </c>
    </row>
    <row r="2" spans="1:3">
      <c r="B2" s="2" t="s">
        <v>2</v>
      </c>
      <c r="C2" s="2" t="s">
        <v>2</v>
      </c>
    </row>
    <row r="3" spans="1:3">
      <c r="A3" s="3" t="s">
        <v>340</v>
      </c>
    </row>
    <row r="4" spans="1:3">
      <c r="A4" s="4" t="s">
        <v>351</v>
      </c>
      <c r="B4" s="6" t="n">
        <v>8533</v>
      </c>
      <c r="C4" s="6" t="n">
        <v>14957</v>
      </c>
    </row>
    <row r="5" spans="1:3">
      <c r="A5" s="4" t="s">
        <v>352</v>
      </c>
    </row>
    <row r="6" spans="1:3">
      <c r="A6" s="3" t="s">
        <v>340</v>
      </c>
    </row>
    <row r="7" spans="1:3">
      <c r="A7" s="4" t="s">
        <v>353</v>
      </c>
      <c r="B7" s="5" t="n">
        <v>276</v>
      </c>
    </row>
    <row r="8" spans="1:3">
      <c r="A8" s="4" t="s">
        <v>351</v>
      </c>
      <c r="B8" s="5" t="n">
        <v>8533</v>
      </c>
      <c r="C8" s="5" t="n">
        <v>14957</v>
      </c>
    </row>
    <row r="9" spans="1:3">
      <c r="A9" s="4" t="s">
        <v>343</v>
      </c>
      <c r="B9" s="5" t="n">
        <v>-3692</v>
      </c>
      <c r="C9" s="5" t="n">
        <v>-1546</v>
      </c>
    </row>
    <row r="10" spans="1:3">
      <c r="A10" s="4" t="s">
        <v>354</v>
      </c>
      <c r="B10" s="5" t="n">
        <v>-4341</v>
      </c>
      <c r="C10" s="5" t="n">
        <v>-12635</v>
      </c>
    </row>
    <row r="11" spans="1:3">
      <c r="A11" s="4" t="s">
        <v>355</v>
      </c>
      <c r="B11" s="6" t="n">
        <v>776</v>
      </c>
      <c r="C11" s="6" t="n">
        <v>7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111</v>
      </c>
      <c r="D1" s="2" t="s">
        <v>1</v>
      </c>
    </row>
    <row r="2" spans="1:5">
      <c r="B2" s="2" t="s">
        <v>2</v>
      </c>
      <c r="C2" s="2" t="s">
        <v>112</v>
      </c>
      <c r="D2" s="2" t="s">
        <v>2</v>
      </c>
      <c r="E2" s="2" t="s">
        <v>112</v>
      </c>
    </row>
    <row r="3" spans="1:5">
      <c r="A3" s="3" t="s">
        <v>357</v>
      </c>
    </row>
    <row r="4" spans="1:5">
      <c r="A4" s="4" t="s">
        <v>358</v>
      </c>
      <c r="B4" s="6" t="n">
        <v>15416</v>
      </c>
      <c r="C4" s="6" t="n">
        <v>32562</v>
      </c>
      <c r="D4" s="6" t="n">
        <v>49379</v>
      </c>
      <c r="E4" s="6" t="n">
        <v>91660</v>
      </c>
    </row>
    <row r="5" spans="1:5">
      <c r="A5" s="4" t="s">
        <v>359</v>
      </c>
    </row>
    <row r="6" spans="1:5">
      <c r="A6" s="3" t="s">
        <v>357</v>
      </c>
    </row>
    <row r="7" spans="1:5">
      <c r="A7" s="4" t="s">
        <v>358</v>
      </c>
      <c r="B7" s="5" t="n">
        <v>10309</v>
      </c>
      <c r="C7" s="5" t="n">
        <v>18160</v>
      </c>
      <c r="D7" s="5" t="n">
        <v>32926</v>
      </c>
      <c r="E7" s="5" t="n">
        <v>52547</v>
      </c>
    </row>
    <row r="8" spans="1:5">
      <c r="A8" s="4" t="s">
        <v>360</v>
      </c>
    </row>
    <row r="9" spans="1:5">
      <c r="A9" s="3" t="s">
        <v>357</v>
      </c>
    </row>
    <row r="10" spans="1:5">
      <c r="A10" s="4" t="s">
        <v>358</v>
      </c>
      <c r="B10" s="5" t="n">
        <v>3370</v>
      </c>
      <c r="C10" s="5" t="n">
        <v>10690</v>
      </c>
      <c r="D10" s="5" t="n">
        <v>12568</v>
      </c>
      <c r="E10" s="5" t="n">
        <v>26874</v>
      </c>
    </row>
    <row r="11" spans="1:5">
      <c r="A11" s="4" t="s">
        <v>361</v>
      </c>
    </row>
    <row r="12" spans="1:5">
      <c r="A12" s="3" t="s">
        <v>357</v>
      </c>
    </row>
    <row r="13" spans="1:5">
      <c r="A13" s="4" t="s">
        <v>358</v>
      </c>
      <c r="B13" s="5" t="n">
        <v>1737</v>
      </c>
      <c r="C13" s="5" t="n">
        <v>3797</v>
      </c>
      <c r="D13" s="5" t="n">
        <v>3885</v>
      </c>
      <c r="E13" s="5" t="n">
        <v>12262</v>
      </c>
    </row>
    <row r="14" spans="1:5">
      <c r="A14" s="4" t="s">
        <v>362</v>
      </c>
    </row>
    <row r="15" spans="1:5">
      <c r="A15" s="3" t="s">
        <v>357</v>
      </c>
    </row>
    <row r="16" spans="1:5">
      <c r="A16" s="4" t="s">
        <v>358</v>
      </c>
      <c r="B16" s="6" t="n">
        <v>15416</v>
      </c>
      <c r="C16" s="5" t="n">
        <v>32647</v>
      </c>
      <c r="D16" s="6" t="n">
        <v>49379</v>
      </c>
      <c r="E16" s="5" t="n">
        <v>91683</v>
      </c>
    </row>
    <row r="17" spans="1:5">
      <c r="A17" s="4" t="s">
        <v>363</v>
      </c>
    </row>
    <row r="18" spans="1:5">
      <c r="A18" s="3" t="s">
        <v>357</v>
      </c>
    </row>
    <row r="19" spans="1:5">
      <c r="A19" s="4" t="s">
        <v>358</v>
      </c>
      <c r="C19" s="6" t="n">
        <v>-85</v>
      </c>
      <c r="E19" s="6" t="n">
        <v>-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64</v>
      </c>
      <c r="B1" s="2" t="s">
        <v>111</v>
      </c>
      <c r="D1" s="2" t="s">
        <v>1</v>
      </c>
    </row>
    <row r="2" spans="1:5">
      <c r="B2" s="2" t="s">
        <v>2</v>
      </c>
      <c r="C2" s="2" t="s">
        <v>112</v>
      </c>
      <c r="D2" s="2" t="s">
        <v>2</v>
      </c>
      <c r="E2" s="2" t="s">
        <v>112</v>
      </c>
    </row>
    <row r="3" spans="1:5">
      <c r="A3" s="3" t="s">
        <v>221</v>
      </c>
    </row>
    <row r="4" spans="1:5">
      <c r="A4" s="4" t="s">
        <v>365</v>
      </c>
      <c r="B4" s="5" t="n">
        <v>0</v>
      </c>
      <c r="C4" s="5" t="n">
        <v>0</v>
      </c>
      <c r="D4" s="5" t="n">
        <v>0</v>
      </c>
      <c r="E4"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111</v>
      </c>
      <c r="D1" s="2" t="s">
        <v>1</v>
      </c>
    </row>
    <row r="2" spans="1:5">
      <c r="B2" s="2" t="s">
        <v>2</v>
      </c>
      <c r="C2" s="2" t="s">
        <v>112</v>
      </c>
      <c r="D2" s="2" t="s">
        <v>2</v>
      </c>
      <c r="E2" s="2" t="s">
        <v>112</v>
      </c>
    </row>
    <row r="3" spans="1:5">
      <c r="A3" s="3" t="s">
        <v>221</v>
      </c>
    </row>
    <row r="4" spans="1:5">
      <c r="A4" s="4" t="s">
        <v>167</v>
      </c>
      <c r="B4" s="6" t="n">
        <v>-19183</v>
      </c>
      <c r="C4" s="6" t="n">
        <v>-4261</v>
      </c>
      <c r="D4" s="6" t="n">
        <v>-49576</v>
      </c>
      <c r="E4" s="6" t="n">
        <v>-20779</v>
      </c>
    </row>
    <row r="5" spans="1:5">
      <c r="A5" s="4" t="s">
        <v>367</v>
      </c>
      <c r="B5" s="5" t="n">
        <v>93666654</v>
      </c>
      <c r="C5" s="5" t="n">
        <v>94486395</v>
      </c>
      <c r="D5" s="5" t="n">
        <v>94035030</v>
      </c>
      <c r="E5" s="5" t="n">
        <v>94527831</v>
      </c>
    </row>
    <row r="6" spans="1:5">
      <c r="A6" s="4" t="s">
        <v>368</v>
      </c>
      <c r="B6" s="5" t="n">
        <v>0</v>
      </c>
      <c r="C6" s="5" t="n">
        <v>0</v>
      </c>
      <c r="D6" s="5" t="n">
        <v>0</v>
      </c>
      <c r="E6" s="5" t="n">
        <v>0</v>
      </c>
    </row>
    <row r="7" spans="1:5">
      <c r="A7" s="4" t="s">
        <v>369</v>
      </c>
      <c r="B7" s="5" t="n">
        <v>93666654</v>
      </c>
      <c r="C7" s="5" t="n">
        <v>94486395</v>
      </c>
      <c r="D7" s="5" t="n">
        <v>94035030</v>
      </c>
      <c r="E7" s="5" t="n">
        <v>94527831</v>
      </c>
    </row>
    <row r="8" spans="1:5">
      <c r="A8" s="4" t="s">
        <v>135</v>
      </c>
      <c r="B8" s="7" t="n">
        <v>-0.2</v>
      </c>
      <c r="C8" s="7" t="n">
        <v>-0.05</v>
      </c>
      <c r="D8" s="7" t="n">
        <v>-0.53</v>
      </c>
      <c r="E8" s="7" t="n">
        <v>-0.22</v>
      </c>
    </row>
    <row r="9" spans="1:5">
      <c r="A9" s="4" t="s">
        <v>136</v>
      </c>
      <c r="B9" s="7" t="n">
        <v>-0.2</v>
      </c>
      <c r="C9" s="7" t="n">
        <v>-0.05</v>
      </c>
      <c r="D9" s="7" t="n">
        <v>-0.53</v>
      </c>
      <c r="E9" s="7" t="n">
        <v>-0.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0</v>
      </c>
      <c r="B1" s="2" t="s">
        <v>2</v>
      </c>
      <c r="C1" s="2" t="s">
        <v>62</v>
      </c>
    </row>
    <row r="2" spans="1:3">
      <c r="A2" s="3" t="s">
        <v>371</v>
      </c>
    </row>
    <row r="3" spans="1:3">
      <c r="A3" s="4" t="s">
        <v>84</v>
      </c>
      <c r="C3" s="6" t="n">
        <v>84486</v>
      </c>
    </row>
    <row r="4" spans="1:3">
      <c r="A4" s="4" t="s">
        <v>372</v>
      </c>
      <c r="B4" s="6" t="n">
        <v>406278</v>
      </c>
      <c r="C4" s="5" t="n">
        <v>384993</v>
      </c>
    </row>
    <row r="5" spans="1:3">
      <c r="A5" s="4" t="s">
        <v>373</v>
      </c>
    </row>
    <row r="6" spans="1:3">
      <c r="A6" s="3" t="s">
        <v>371</v>
      </c>
    </row>
    <row r="7" spans="1:3">
      <c r="A7" s="4" t="s">
        <v>374</v>
      </c>
      <c r="B7" s="5" t="n">
        <v>85240</v>
      </c>
      <c r="C7" s="5" t="n">
        <v>85240</v>
      </c>
    </row>
    <row r="8" spans="1:3">
      <c r="A8" s="4" t="s">
        <v>201</v>
      </c>
      <c r="B8" s="5" t="n">
        <v>-528</v>
      </c>
      <c r="C8" s="5" t="n">
        <v>-754</v>
      </c>
    </row>
    <row r="9" spans="1:3">
      <c r="A9" s="4" t="s">
        <v>84</v>
      </c>
      <c r="B9" s="5" t="n">
        <v>84712</v>
      </c>
      <c r="C9" s="5" t="n">
        <v>84486</v>
      </c>
    </row>
    <row r="10" spans="1:3">
      <c r="A10" s="4" t="s">
        <v>375</v>
      </c>
    </row>
    <row r="11" spans="1:3">
      <c r="A11" s="3" t="s">
        <v>371</v>
      </c>
    </row>
    <row r="12" spans="1:3">
      <c r="A12" s="4" t="s">
        <v>376</v>
      </c>
      <c r="B12" s="5" t="n">
        <v>322000</v>
      </c>
      <c r="C12" s="5" t="n">
        <v>301500</v>
      </c>
    </row>
    <row r="13" spans="1:3">
      <c r="A13" s="4" t="s">
        <v>201</v>
      </c>
      <c r="B13" s="5" t="n">
        <v>-434</v>
      </c>
      <c r="C13" s="5" t="n">
        <v>-993</v>
      </c>
    </row>
    <row r="14" spans="1:3">
      <c r="A14" s="4" t="s">
        <v>85</v>
      </c>
      <c r="B14" s="6" t="n">
        <v>321566</v>
      </c>
      <c r="C14" s="6" t="n">
        <v>3005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377</v>
      </c>
      <c r="B1" s="2" t="s">
        <v>111</v>
      </c>
      <c r="C1" s="2" t="s">
        <v>1</v>
      </c>
    </row>
    <row r="2" spans="1:4">
      <c r="B2" s="2" t="s">
        <v>378</v>
      </c>
      <c r="C2" s="2" t="s">
        <v>378</v>
      </c>
      <c r="D2" s="2" t="s">
        <v>379</v>
      </c>
    </row>
    <row r="3" spans="1:4">
      <c r="A3" s="3" t="s">
        <v>380</v>
      </c>
    </row>
    <row r="4" spans="1:4">
      <c r="A4" s="4" t="s">
        <v>297</v>
      </c>
      <c r="C4" s="4" t="s">
        <v>298</v>
      </c>
    </row>
    <row r="5" spans="1:4">
      <c r="A5" s="4" t="s">
        <v>373</v>
      </c>
    </row>
    <row r="6" spans="1:4">
      <c r="A6" s="3" t="s">
        <v>380</v>
      </c>
    </row>
    <row r="7" spans="1:4">
      <c r="A7" s="4" t="s">
        <v>381</v>
      </c>
      <c r="B7" s="6" t="n">
        <v>85200000</v>
      </c>
      <c r="C7" s="6" t="n">
        <v>85200000</v>
      </c>
      <c r="D7" s="6" t="n">
        <v>85200000</v>
      </c>
    </row>
    <row r="8" spans="1:4">
      <c r="A8" s="4" t="s">
        <v>375</v>
      </c>
    </row>
    <row r="9" spans="1:4">
      <c r="A9" s="3" t="s">
        <v>380</v>
      </c>
    </row>
    <row r="10" spans="1:4">
      <c r="A10" s="4" t="s">
        <v>382</v>
      </c>
      <c r="B10" s="5" t="n">
        <v>325000000</v>
      </c>
      <c r="C10" s="5" t="n">
        <v>325000000</v>
      </c>
    </row>
    <row r="11" spans="1:4">
      <c r="A11" s="4" t="s">
        <v>383</v>
      </c>
      <c r="B11" s="5" t="n">
        <v>1000000000</v>
      </c>
      <c r="C11" s="6" t="n">
        <v>1000000000</v>
      </c>
    </row>
    <row r="12" spans="1:4">
      <c r="A12" s="4" t="s">
        <v>297</v>
      </c>
      <c r="C12" s="4" t="s">
        <v>338</v>
      </c>
    </row>
    <row r="13" spans="1:4">
      <c r="A13" s="4" t="s">
        <v>384</v>
      </c>
      <c r="C13" s="4" t="s">
        <v>385</v>
      </c>
    </row>
    <row r="14" spans="1:4">
      <c r="A14" s="4" t="s">
        <v>386</v>
      </c>
      <c r="C14" s="4" t="s">
        <v>387</v>
      </c>
    </row>
    <row r="15" spans="1:4">
      <c r="A15" s="4" t="s">
        <v>388</v>
      </c>
      <c r="C15" s="4" t="s">
        <v>389</v>
      </c>
    </row>
    <row r="16" spans="1:4">
      <c r="A16" s="4" t="s">
        <v>390</v>
      </c>
      <c r="B16" s="6" t="n">
        <v>322000000</v>
      </c>
      <c r="C16" s="6" t="n">
        <v>322000000</v>
      </c>
      <c r="D16" s="5" t="n">
        <v>301500000</v>
      </c>
    </row>
    <row r="17" spans="1:4">
      <c r="A17" s="4" t="s">
        <v>391</v>
      </c>
      <c r="B17" s="4" t="s">
        <v>392</v>
      </c>
    </row>
    <row r="18" spans="1:4">
      <c r="A18" s="4" t="s">
        <v>393</v>
      </c>
      <c r="B18" s="6" t="n">
        <v>300000</v>
      </c>
      <c r="C18" s="6" t="n">
        <v>300000</v>
      </c>
      <c r="D18" s="6" t="n">
        <v>300000</v>
      </c>
    </row>
    <row r="19" spans="1:4">
      <c r="A19" s="4" t="s">
        <v>394</v>
      </c>
      <c r="C19" s="4" t="s">
        <v>395</v>
      </c>
    </row>
    <row r="20" spans="1:4">
      <c r="A20" s="4" t="s">
        <v>396</v>
      </c>
      <c r="B20" s="8" t="n">
        <v>0.7</v>
      </c>
      <c r="C20" s="8" t="n">
        <v>0.7</v>
      </c>
    </row>
    <row r="21" spans="1:4">
      <c r="A21" s="4" t="s">
        <v>397</v>
      </c>
      <c r="B21" s="8" t="n">
        <v>0.1</v>
      </c>
      <c r="C21" s="8" t="n">
        <v>0.1</v>
      </c>
    </row>
    <row r="22" spans="1:4">
      <c r="A22" s="4" t="s">
        <v>398</v>
      </c>
      <c r="B22" s="6" t="n">
        <v>6600000</v>
      </c>
    </row>
    <row r="23" spans="1:4">
      <c r="A23" s="4" t="s">
        <v>399</v>
      </c>
      <c r="B23" s="4" t="s">
        <v>400</v>
      </c>
      <c r="C23" s="4" t="s">
        <v>400</v>
      </c>
    </row>
    <row r="24" spans="1:4">
      <c r="A24" s="4" t="s">
        <v>401</v>
      </c>
    </row>
    <row r="25" spans="1:4">
      <c r="A25" s="3" t="s">
        <v>380</v>
      </c>
    </row>
    <row r="26" spans="1:4">
      <c r="A26" s="4" t="s">
        <v>402</v>
      </c>
      <c r="C26" s="4" t="s">
        <v>403</v>
      </c>
    </row>
    <row r="27" spans="1:4">
      <c r="A27" s="4" t="s">
        <v>404</v>
      </c>
      <c r="C27" s="9" t="n">
        <v>2.25</v>
      </c>
    </row>
    <row r="28" spans="1:4">
      <c r="A28" s="4" t="s">
        <v>405</v>
      </c>
      <c r="C28" s="8" t="n">
        <v>2.5</v>
      </c>
    </row>
    <row r="29" spans="1:4">
      <c r="A29" s="4" t="s">
        <v>406</v>
      </c>
    </row>
    <row r="30" spans="1:4">
      <c r="A30" s="3" t="s">
        <v>380</v>
      </c>
    </row>
    <row r="31" spans="1:4">
      <c r="A31" s="4" t="s">
        <v>407</v>
      </c>
      <c r="C31" s="5" t="n">
        <v>1</v>
      </c>
    </row>
    <row r="32" spans="1:4">
      <c r="A32" s="4" t="s">
        <v>408</v>
      </c>
    </row>
    <row r="33" spans="1:4">
      <c r="A33" s="3" t="s">
        <v>380</v>
      </c>
    </row>
    <row r="34" spans="1:4">
      <c r="A34" s="4" t="s">
        <v>409</v>
      </c>
      <c r="B34" s="5" t="n">
        <v>1</v>
      </c>
      <c r="C34" s="5" t="n">
        <v>1</v>
      </c>
    </row>
    <row r="35" spans="1:4">
      <c r="A35" s="4" t="s">
        <v>410</v>
      </c>
    </row>
    <row r="36" spans="1:4">
      <c r="A36" s="3" t="s">
        <v>380</v>
      </c>
    </row>
    <row r="37" spans="1:4">
      <c r="A37" s="4" t="s">
        <v>326</v>
      </c>
      <c r="C37" s="4" t="s">
        <v>318</v>
      </c>
    </row>
    <row r="38" spans="1:4">
      <c r="A38" s="4" t="s">
        <v>411</v>
      </c>
    </row>
    <row r="39" spans="1:4">
      <c r="A39" s="3" t="s">
        <v>380</v>
      </c>
    </row>
    <row r="40" spans="1:4">
      <c r="A40" s="4" t="s">
        <v>326</v>
      </c>
      <c r="C40" s="4" t="s">
        <v>412</v>
      </c>
    </row>
    <row r="41" spans="1:4">
      <c r="A41" s="4" t="s">
        <v>413</v>
      </c>
    </row>
    <row r="42" spans="1:4">
      <c r="A42" s="3" t="s">
        <v>380</v>
      </c>
    </row>
    <row r="43" spans="1:4">
      <c r="A43" s="4" t="s">
        <v>409</v>
      </c>
      <c r="B43" s="8" t="n">
        <v>20.4</v>
      </c>
      <c r="C43" s="8" t="n">
        <v>20.4</v>
      </c>
    </row>
    <row r="44" spans="1:4">
      <c r="A44" s="4" t="s">
        <v>414</v>
      </c>
    </row>
    <row r="45" spans="1:4">
      <c r="A45" s="3" t="s">
        <v>380</v>
      </c>
    </row>
    <row r="46" spans="1:4">
      <c r="A46" s="4" t="s">
        <v>415</v>
      </c>
      <c r="C46" s="9" t="n">
        <v>4.75</v>
      </c>
    </row>
    <row r="47" spans="1:4">
      <c r="A47" s="4" t="s">
        <v>416</v>
      </c>
      <c r="C47" s="9" t="n">
        <v>4.75</v>
      </c>
    </row>
    <row r="48" spans="1:4">
      <c r="A48" s="4" t="s">
        <v>417</v>
      </c>
      <c r="C48" s="5" t="n">
        <v>4</v>
      </c>
    </row>
    <row r="49" spans="1:4">
      <c r="A49" s="4" t="s">
        <v>418</v>
      </c>
    </row>
    <row r="50" spans="1:4">
      <c r="A50" s="3" t="s">
        <v>380</v>
      </c>
    </row>
    <row r="51" spans="1:4">
      <c r="A51" s="4" t="s">
        <v>326</v>
      </c>
      <c r="C51" s="4" t="s">
        <v>412</v>
      </c>
    </row>
    <row r="52" spans="1:4">
      <c r="A52" s="4" t="s">
        <v>419</v>
      </c>
    </row>
    <row r="53" spans="1:4">
      <c r="A53" s="3" t="s">
        <v>380</v>
      </c>
    </row>
    <row r="54" spans="1:4">
      <c r="A54" s="4" t="s">
        <v>326</v>
      </c>
      <c r="C54"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21</v>
      </c>
      <c r="B1" s="2" t="s">
        <v>1</v>
      </c>
    </row>
    <row r="2" spans="1:2">
      <c r="B2" s="2" t="s">
        <v>378</v>
      </c>
    </row>
    <row r="3" spans="1:2">
      <c r="A3" s="3" t="s">
        <v>227</v>
      </c>
    </row>
    <row r="4" spans="1:2">
      <c r="A4" s="4" t="s">
        <v>422</v>
      </c>
      <c r="B4" s="10" t="n">
        <v>0.9</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23</v>
      </c>
      <c r="B1" s="2" t="s">
        <v>111</v>
      </c>
      <c r="D1" s="2" t="s">
        <v>1</v>
      </c>
    </row>
    <row r="2" spans="1:5">
      <c r="B2" s="2" t="s">
        <v>2</v>
      </c>
      <c r="C2" s="2" t="s">
        <v>112</v>
      </c>
      <c r="D2" s="2" t="s">
        <v>2</v>
      </c>
      <c r="E2" s="2" t="s">
        <v>112</v>
      </c>
    </row>
    <row r="3" spans="1:5">
      <c r="A3" s="3" t="s">
        <v>230</v>
      </c>
    </row>
    <row r="4" spans="1:5">
      <c r="A4" s="4" t="s">
        <v>424</v>
      </c>
      <c r="B4" s="6" t="n">
        <v>4903</v>
      </c>
      <c r="C4" s="6" t="n">
        <v>921</v>
      </c>
      <c r="D4" s="6" t="n">
        <v>12602</v>
      </c>
      <c r="E4" s="6" t="n">
        <v>47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111</v>
      </c>
      <c r="D1" s="2" t="s">
        <v>1</v>
      </c>
    </row>
    <row r="2" spans="1:5">
      <c r="B2" s="2" t="s">
        <v>2</v>
      </c>
      <c r="C2" s="2" t="s">
        <v>112</v>
      </c>
      <c r="D2" s="2" t="s">
        <v>2</v>
      </c>
      <c r="E2" s="2" t="s">
        <v>112</v>
      </c>
    </row>
    <row r="3" spans="1:5">
      <c r="A3" s="3" t="s">
        <v>230</v>
      </c>
    </row>
    <row r="4" spans="1:5">
      <c r="A4" s="4" t="s">
        <v>426</v>
      </c>
      <c r="B4" s="6" t="n">
        <v>-5059</v>
      </c>
      <c r="C4" s="6" t="n">
        <v>-1088</v>
      </c>
      <c r="D4" s="6" t="n">
        <v>-13057</v>
      </c>
      <c r="E4" s="6" t="n">
        <v>-5362</v>
      </c>
    </row>
    <row r="5" spans="1:5">
      <c r="A5" s="4" t="s">
        <v>427</v>
      </c>
      <c r="B5" s="5" t="n">
        <v>24</v>
      </c>
      <c r="C5" s="5" t="n">
        <v>137</v>
      </c>
      <c r="D5" s="5" t="n">
        <v>151</v>
      </c>
      <c r="E5" s="5" t="n">
        <v>411</v>
      </c>
    </row>
    <row r="6" spans="1:5">
      <c r="A6" s="4" t="s">
        <v>428</v>
      </c>
      <c r="D6" s="5" t="n">
        <v>1</v>
      </c>
      <c r="E6" s="5" t="n">
        <v>70</v>
      </c>
    </row>
    <row r="7" spans="1:5">
      <c r="A7" s="4" t="s">
        <v>429</v>
      </c>
      <c r="B7" s="5" t="n">
        <v>131</v>
      </c>
      <c r="C7" s="5" t="n">
        <v>30</v>
      </c>
      <c r="D7" s="5" t="n">
        <v>298</v>
      </c>
      <c r="E7" s="5" t="n">
        <v>123</v>
      </c>
    </row>
    <row r="8" spans="1:5">
      <c r="A8" s="4" t="s">
        <v>430</v>
      </c>
      <c r="B8" s="5" t="n">
        <v>1</v>
      </c>
      <c r="D8" s="5" t="n">
        <v>5</v>
      </c>
      <c r="E8" s="5" t="n">
        <v>5</v>
      </c>
    </row>
    <row r="9" spans="1:5">
      <c r="A9" s="4" t="s">
        <v>424</v>
      </c>
      <c r="B9" s="6" t="n">
        <v>-4903</v>
      </c>
      <c r="C9" s="6" t="n">
        <v>-921</v>
      </c>
      <c r="D9" s="6" t="n">
        <v>-12602</v>
      </c>
      <c r="E9" s="6" t="n">
        <v>-47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73"/>
    <col customWidth="1" max="3" min="3" width="15"/>
    <col customWidth="1" max="4" min="4" width="14"/>
    <col customWidth="1" max="5" min="5" width="15"/>
    <col customWidth="1" max="6" min="6" width="14"/>
  </cols>
  <sheetData>
    <row r="1" spans="1:6">
      <c r="A1" s="1" t="s">
        <v>110</v>
      </c>
      <c r="C1" s="2" t="s">
        <v>111</v>
      </c>
      <c r="E1" s="2" t="s">
        <v>1</v>
      </c>
    </row>
    <row r="2" spans="1:6">
      <c r="C2" s="2" t="s">
        <v>2</v>
      </c>
      <c r="D2" s="2" t="s">
        <v>112</v>
      </c>
      <c r="E2" s="2" t="s">
        <v>2</v>
      </c>
      <c r="F2" s="2" t="s">
        <v>112</v>
      </c>
    </row>
    <row r="3" spans="1:6">
      <c r="A3" s="3" t="s">
        <v>113</v>
      </c>
    </row>
    <row r="4" spans="1:6">
      <c r="A4" s="4" t="s">
        <v>114</v>
      </c>
      <c r="C4" s="6" t="n">
        <v>15416</v>
      </c>
      <c r="D4" s="6" t="n">
        <v>32562</v>
      </c>
      <c r="E4" s="6" t="n">
        <v>49379</v>
      </c>
      <c r="F4" s="6" t="n">
        <v>91660</v>
      </c>
    </row>
    <row r="5" spans="1:6">
      <c r="A5" s="3" t="s">
        <v>115</v>
      </c>
    </row>
    <row r="6" spans="1:6">
      <c r="A6" s="4" t="s">
        <v>116</v>
      </c>
      <c r="C6" s="5" t="n">
        <v>3958</v>
      </c>
      <c r="D6" s="5" t="n">
        <v>5816</v>
      </c>
      <c r="E6" s="5" t="n">
        <v>13007</v>
      </c>
      <c r="F6" s="5" t="n">
        <v>16116</v>
      </c>
    </row>
    <row r="7" spans="1:6">
      <c r="A7" s="4" t="s">
        <v>117</v>
      </c>
      <c r="C7" s="5" t="n">
        <v>1712</v>
      </c>
      <c r="D7" s="5" t="n">
        <v>2120</v>
      </c>
      <c r="E7" s="5" t="n">
        <v>5186</v>
      </c>
      <c r="F7" s="5" t="n">
        <v>7189</v>
      </c>
    </row>
    <row r="8" spans="1:6">
      <c r="A8" s="4" t="s">
        <v>118</v>
      </c>
      <c r="C8" s="5" t="n">
        <v>7</v>
      </c>
      <c r="D8" s="5" t="n">
        <v>6</v>
      </c>
      <c r="E8" s="5" t="n">
        <v>1455</v>
      </c>
      <c r="F8" s="5" t="n">
        <v>9</v>
      </c>
    </row>
    <row r="9" spans="1:6">
      <c r="A9" s="4" t="s">
        <v>119</v>
      </c>
      <c r="B9" s="4" t="s">
        <v>120</v>
      </c>
      <c r="C9" s="5" t="n">
        <v>4740</v>
      </c>
      <c r="D9" s="5" t="n">
        <v>5576</v>
      </c>
      <c r="E9" s="5" t="n">
        <v>12817</v>
      </c>
      <c r="F9" s="5" t="n">
        <v>18229</v>
      </c>
    </row>
    <row r="10" spans="1:6">
      <c r="A10" s="4" t="s">
        <v>121</v>
      </c>
      <c r="C10" s="5" t="n">
        <v>8533</v>
      </c>
      <c r="E10" s="5" t="n">
        <v>14957</v>
      </c>
    </row>
    <row r="11" spans="1:6">
      <c r="A11" s="4" t="s">
        <v>122</v>
      </c>
      <c r="C11" s="5" t="n">
        <v>13108</v>
      </c>
      <c r="D11" s="5" t="n">
        <v>14500</v>
      </c>
      <c r="E11" s="5" t="n">
        <v>39782</v>
      </c>
      <c r="F11" s="5" t="n">
        <v>47029</v>
      </c>
    </row>
    <row r="12" spans="1:6">
      <c r="A12" s="4" t="s">
        <v>123</v>
      </c>
      <c r="E12" s="5" t="n">
        <v>300</v>
      </c>
    </row>
    <row r="13" spans="1:6">
      <c r="A13" s="4" t="s">
        <v>124</v>
      </c>
      <c r="C13" s="5" t="n">
        <v>157</v>
      </c>
      <c r="E13" s="5" t="n">
        <v>90</v>
      </c>
    </row>
    <row r="14" spans="1:6">
      <c r="A14" s="4" t="s">
        <v>125</v>
      </c>
      <c r="C14" s="5" t="n">
        <v>32215</v>
      </c>
      <c r="D14" s="5" t="n">
        <v>28018</v>
      </c>
      <c r="E14" s="5" t="n">
        <v>87594</v>
      </c>
      <c r="F14" s="5" t="n">
        <v>88572</v>
      </c>
    </row>
    <row r="15" spans="1:6">
      <c r="A15" s="4" t="s">
        <v>126</v>
      </c>
      <c r="C15" s="5" t="n">
        <v>-16799</v>
      </c>
      <c r="D15" s="5" t="n">
        <v>4544</v>
      </c>
      <c r="E15" s="5" t="n">
        <v>-38215</v>
      </c>
      <c r="F15" s="5" t="n">
        <v>3088</v>
      </c>
    </row>
    <row r="16" spans="1:6">
      <c r="A16" s="3" t="s">
        <v>127</v>
      </c>
    </row>
    <row r="17" spans="1:6">
      <c r="A17" s="4" t="s">
        <v>128</v>
      </c>
      <c r="C17" s="5" t="n">
        <v>-7633</v>
      </c>
      <c r="D17" s="5" t="n">
        <v>-6452</v>
      </c>
      <c r="E17" s="5" t="n">
        <v>-21818</v>
      </c>
      <c r="F17" s="5" t="n">
        <v>-18522</v>
      </c>
    </row>
    <row r="18" spans="1:6">
      <c r="A18" s="4" t="s">
        <v>129</v>
      </c>
      <c r="C18" s="5" t="n">
        <v>346</v>
      </c>
      <c r="D18" s="5" t="n">
        <v>-3256</v>
      </c>
      <c r="E18" s="5" t="n">
        <v>-2145</v>
      </c>
      <c r="F18" s="5" t="n">
        <v>-10068</v>
      </c>
    </row>
    <row r="19" spans="1:6">
      <c r="A19" s="4" t="s">
        <v>130</v>
      </c>
      <c r="D19" s="5" t="n">
        <v>-18</v>
      </c>
      <c r="F19" s="5" t="n">
        <v>-30</v>
      </c>
    </row>
    <row r="20" spans="1:6">
      <c r="A20" s="4" t="s">
        <v>131</v>
      </c>
      <c r="C20" s="5" t="n">
        <v>-24086</v>
      </c>
      <c r="D20" s="5" t="n">
        <v>-5182</v>
      </c>
      <c r="E20" s="5" t="n">
        <v>-62178</v>
      </c>
      <c r="F20" s="5" t="n">
        <v>-25532</v>
      </c>
    </row>
    <row r="21" spans="1:6">
      <c r="A21" s="4" t="s">
        <v>132</v>
      </c>
      <c r="C21" s="5" t="n">
        <v>-4903</v>
      </c>
      <c r="D21" s="5" t="n">
        <v>-921</v>
      </c>
      <c r="E21" s="5" t="n">
        <v>-12602</v>
      </c>
      <c r="F21" s="5" t="n">
        <v>-4753</v>
      </c>
    </row>
    <row r="22" spans="1:6">
      <c r="A22" s="4" t="s">
        <v>133</v>
      </c>
      <c r="C22" s="6" t="n">
        <v>-19183</v>
      </c>
      <c r="D22" s="6" t="n">
        <v>-4261</v>
      </c>
      <c r="E22" s="6" t="n">
        <v>-49576</v>
      </c>
      <c r="F22" s="6" t="n">
        <v>-20779</v>
      </c>
    </row>
    <row r="23" spans="1:6">
      <c r="A23" s="3" t="s">
        <v>134</v>
      </c>
    </row>
    <row r="24" spans="1:6">
      <c r="A24" s="4" t="s">
        <v>135</v>
      </c>
      <c r="C24" s="7" t="n">
        <v>-0.2</v>
      </c>
      <c r="D24" s="7" t="n">
        <v>-0.05</v>
      </c>
      <c r="E24" s="7" t="n">
        <v>-0.53</v>
      </c>
      <c r="F24" s="7" t="n">
        <v>-0.22</v>
      </c>
    </row>
    <row r="25" spans="1:6">
      <c r="A25" s="4" t="s">
        <v>136</v>
      </c>
      <c r="C25" s="7" t="n">
        <v>-0.2</v>
      </c>
      <c r="D25" s="7" t="n">
        <v>-0.05</v>
      </c>
      <c r="E25" s="7" t="n">
        <v>-0.53</v>
      </c>
      <c r="F25" s="7" t="n">
        <v>-0.22</v>
      </c>
    </row>
    <row r="26" spans="1:6">
      <c r="A26" s="3" t="s">
        <v>137</v>
      </c>
    </row>
    <row r="27" spans="1:6">
      <c r="A27" s="4" t="s">
        <v>135</v>
      </c>
      <c r="C27" s="5" t="n">
        <v>93666654</v>
      </c>
      <c r="D27" s="5" t="n">
        <v>94486395</v>
      </c>
      <c r="E27" s="5" t="n">
        <v>94035030</v>
      </c>
      <c r="F27" s="5" t="n">
        <v>94527831</v>
      </c>
    </row>
    <row r="28" spans="1:6">
      <c r="A28" s="4" t="s">
        <v>136</v>
      </c>
      <c r="C28" s="5" t="n">
        <v>93666654</v>
      </c>
      <c r="D28" s="5" t="n">
        <v>94486395</v>
      </c>
      <c r="E28" s="5" t="n">
        <v>94035030</v>
      </c>
      <c r="F28" s="5" t="n">
        <v>94527831</v>
      </c>
    </row>
    <row r="29" spans="1:6"/>
    <row r="30" spans="1:6">
      <c r="A30" s="4" t="s">
        <v>120</v>
      </c>
      <c r="B30" s="4" t="s">
        <v>138</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111</v>
      </c>
      <c r="D1" s="2" t="s">
        <v>1</v>
      </c>
    </row>
    <row r="2" spans="1:5">
      <c r="B2" s="2" t="s">
        <v>2</v>
      </c>
      <c r="C2" s="2" t="s">
        <v>112</v>
      </c>
      <c r="D2" s="2" t="s">
        <v>2</v>
      </c>
      <c r="E2" s="2" t="s">
        <v>112</v>
      </c>
    </row>
    <row r="3" spans="1:5">
      <c r="A3" s="3" t="s">
        <v>230</v>
      </c>
    </row>
    <row r="4" spans="1:5">
      <c r="A4" s="4" t="s">
        <v>432</v>
      </c>
      <c r="B4" s="4" t="s">
        <v>433</v>
      </c>
      <c r="C4" s="4" t="s">
        <v>433</v>
      </c>
      <c r="D4" s="4" t="s">
        <v>433</v>
      </c>
      <c r="E4" s="4" t="s">
        <v>4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41"/>
  </cols>
  <sheetData>
    <row r="1" spans="1:4">
      <c r="A1" s="1" t="s">
        <v>434</v>
      </c>
      <c r="B1" s="2" t="s">
        <v>111</v>
      </c>
      <c r="C1" s="2" t="s">
        <v>435</v>
      </c>
      <c r="D1" s="2" t="s">
        <v>1</v>
      </c>
    </row>
    <row r="2" spans="1:4">
      <c r="B2" s="2" t="s">
        <v>436</v>
      </c>
      <c r="C2" s="2" t="s">
        <v>437</v>
      </c>
      <c r="D2" s="2" t="s">
        <v>436</v>
      </c>
    </row>
    <row r="3" spans="1:4">
      <c r="A3" s="3" t="s">
        <v>438</v>
      </c>
    </row>
    <row r="4" spans="1:4">
      <c r="A4" s="4" t="s">
        <v>439</v>
      </c>
      <c r="D4" s="6" t="n">
        <v>300</v>
      </c>
    </row>
    <row r="5" spans="1:4">
      <c r="A5" s="4" t="s">
        <v>440</v>
      </c>
      <c r="B5" s="6" t="n">
        <v>-157</v>
      </c>
      <c r="D5" s="5" t="n">
        <v>-90</v>
      </c>
    </row>
    <row r="6" spans="1:4">
      <c r="A6" s="4" t="s">
        <v>441</v>
      </c>
    </row>
    <row r="7" spans="1:4">
      <c r="A7" s="3" t="s">
        <v>438</v>
      </c>
    </row>
    <row r="8" spans="1:4">
      <c r="A8" s="4" t="s">
        <v>442</v>
      </c>
      <c r="B8" s="5" t="n">
        <v>1000</v>
      </c>
    </row>
    <row r="9" spans="1:4">
      <c r="A9" s="4" t="s">
        <v>440</v>
      </c>
      <c r="B9" s="6" t="n">
        <v>-200</v>
      </c>
    </row>
    <row r="10" spans="1:4">
      <c r="A10" s="4" t="s">
        <v>443</v>
      </c>
    </row>
    <row r="11" spans="1:4">
      <c r="A11" s="3" t="s">
        <v>438</v>
      </c>
    </row>
    <row r="12" spans="1:4">
      <c r="A12" s="4" t="s">
        <v>439</v>
      </c>
      <c r="D12" s="6" t="n">
        <v>300</v>
      </c>
    </row>
    <row r="13" spans="1:4">
      <c r="A13" s="4" t="s">
        <v>444</v>
      </c>
    </row>
    <row r="14" spans="1:4">
      <c r="A14" s="3" t="s">
        <v>438</v>
      </c>
    </row>
    <row r="15" spans="1:4">
      <c r="A15" s="4" t="s">
        <v>445</v>
      </c>
      <c r="B15" s="5" t="n">
        <v>0</v>
      </c>
      <c r="D15" s="5" t="n">
        <v>0</v>
      </c>
    </row>
    <row r="16" spans="1:4">
      <c r="A16" s="4" t="s">
        <v>446</v>
      </c>
    </row>
    <row r="17" spans="1:4">
      <c r="A17" s="3" t="s">
        <v>438</v>
      </c>
    </row>
    <row r="18" spans="1:4">
      <c r="A18" s="4" t="s">
        <v>447</v>
      </c>
      <c r="C18" s="5" t="n">
        <v>2000</v>
      </c>
    </row>
    <row r="19" spans="1:4">
      <c r="A19" s="4" t="s">
        <v>448</v>
      </c>
      <c r="C19" s="9" t="n">
        <v>0.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49</v>
      </c>
      <c r="B1" s="2" t="s">
        <v>435</v>
      </c>
      <c r="C1" s="2" t="s">
        <v>1</v>
      </c>
    </row>
    <row r="2" spans="1:3">
      <c r="B2" s="2" t="s">
        <v>437</v>
      </c>
      <c r="C2" s="2" t="s">
        <v>450</v>
      </c>
    </row>
    <row r="3" spans="1:3">
      <c r="A3" s="4" t="s">
        <v>451</v>
      </c>
    </row>
    <row r="4" spans="1:3">
      <c r="A4" s="3" t="s">
        <v>452</v>
      </c>
    </row>
    <row r="5" spans="1:3">
      <c r="A5" s="4" t="s">
        <v>447</v>
      </c>
      <c r="B5" s="5" t="n">
        <v>2000</v>
      </c>
    </row>
    <row r="6" spans="1:3">
      <c r="A6" s="4" t="s">
        <v>453</v>
      </c>
      <c r="B6" s="9" t="n">
        <v>0.66</v>
      </c>
    </row>
    <row r="7" spans="1:3">
      <c r="A7" s="4" t="s">
        <v>454</v>
      </c>
    </row>
    <row r="8" spans="1:3">
      <c r="A8" s="3" t="s">
        <v>452</v>
      </c>
    </row>
    <row r="9" spans="1:3">
      <c r="A9" s="4" t="s">
        <v>447</v>
      </c>
      <c r="C9" s="5" t="n">
        <v>500</v>
      </c>
    </row>
    <row r="10" spans="1:3">
      <c r="A10" s="4" t="s">
        <v>455</v>
      </c>
    </row>
    <row r="11" spans="1:3">
      <c r="A11" s="3" t="s">
        <v>452</v>
      </c>
    </row>
    <row r="12" spans="1:3">
      <c r="A12" s="4" t="s">
        <v>453</v>
      </c>
      <c r="C12" s="5" t="n">
        <v>65</v>
      </c>
    </row>
    <row r="13" spans="1:3">
      <c r="A13" s="4" t="s">
        <v>456</v>
      </c>
    </row>
    <row r="14" spans="1:3">
      <c r="A14" s="3" t="s">
        <v>452</v>
      </c>
    </row>
    <row r="15" spans="1:3">
      <c r="A15" s="4" t="s">
        <v>453</v>
      </c>
      <c r="C15" s="5" t="n">
        <v>71</v>
      </c>
    </row>
    <row r="16" spans="1:3">
      <c r="A16" s="4" t="s">
        <v>457</v>
      </c>
    </row>
    <row r="17" spans="1:3">
      <c r="A17" s="3" t="s">
        <v>452</v>
      </c>
    </row>
    <row r="18" spans="1:3">
      <c r="A18" s="4" t="s">
        <v>447</v>
      </c>
      <c r="C18" s="5" t="n">
        <v>200</v>
      </c>
    </row>
    <row r="19" spans="1:3">
      <c r="A19" s="4" t="s">
        <v>453</v>
      </c>
      <c r="C19" s="11" t="n">
        <v>65.2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2</v>
      </c>
    </row>
    <row r="2" spans="1:3">
      <c r="A2" s="4" t="s">
        <v>459</v>
      </c>
    </row>
    <row r="3" spans="1:3">
      <c r="A3" s="3" t="s">
        <v>452</v>
      </c>
    </row>
    <row r="4" spans="1:3">
      <c r="A4" s="4" t="s">
        <v>460</v>
      </c>
      <c r="B4" s="6" t="n">
        <v>907</v>
      </c>
      <c r="C4" s="6" t="n">
        <v>59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111</v>
      </c>
      <c r="D1" s="2" t="s">
        <v>1</v>
      </c>
    </row>
    <row r="2" spans="1:5">
      <c r="B2" s="2" t="s">
        <v>2</v>
      </c>
      <c r="C2" s="2" t="s">
        <v>112</v>
      </c>
      <c r="D2" s="2" t="s">
        <v>2</v>
      </c>
      <c r="E2" s="2" t="s">
        <v>112</v>
      </c>
    </row>
    <row r="3" spans="1:5">
      <c r="A3" s="4" t="s">
        <v>462</v>
      </c>
    </row>
    <row r="4" spans="1:5">
      <c r="A4" s="3" t="s">
        <v>452</v>
      </c>
    </row>
    <row r="5" spans="1:5">
      <c r="A5" s="4" t="s">
        <v>129</v>
      </c>
      <c r="B5" s="6" t="n">
        <v>346</v>
      </c>
      <c r="C5" s="6" t="n">
        <v>-3256</v>
      </c>
      <c r="D5" s="6" t="n">
        <v>-2145</v>
      </c>
      <c r="E5" s="6" t="n">
        <v>-10068</v>
      </c>
    </row>
    <row r="6" spans="1:5">
      <c r="A6" s="4" t="s">
        <v>463</v>
      </c>
    </row>
    <row r="7" spans="1:5">
      <c r="A7" s="3" t="s">
        <v>452</v>
      </c>
    </row>
    <row r="8" spans="1:5">
      <c r="A8" s="4" t="s">
        <v>129</v>
      </c>
      <c r="B8" s="5" t="n">
        <v>778</v>
      </c>
      <c r="C8" s="5" t="n">
        <v>-3172</v>
      </c>
      <c r="D8" s="5" t="n">
        <v>2893</v>
      </c>
      <c r="E8" s="5" t="n">
        <v>-6685</v>
      </c>
    </row>
    <row r="9" spans="1:5">
      <c r="A9" s="4" t="s">
        <v>464</v>
      </c>
    </row>
    <row r="10" spans="1:5">
      <c r="A10" s="3" t="s">
        <v>452</v>
      </c>
    </row>
    <row r="11" spans="1:5">
      <c r="A11" s="4" t="s">
        <v>129</v>
      </c>
      <c r="B11" s="6" t="n">
        <v>-432</v>
      </c>
      <c r="C11" s="5" t="n">
        <v>-84</v>
      </c>
      <c r="D11" s="6" t="n">
        <v>-5038</v>
      </c>
      <c r="E11" s="5" t="n">
        <v>-3383</v>
      </c>
    </row>
    <row r="12" spans="1:5">
      <c r="A12" s="4" t="s">
        <v>465</v>
      </c>
    </row>
    <row r="13" spans="1:5">
      <c r="A13" s="3" t="s">
        <v>452</v>
      </c>
    </row>
    <row r="14" spans="1:5">
      <c r="A14" s="4" t="s">
        <v>129</v>
      </c>
      <c r="C14" s="6" t="n">
        <v>-85</v>
      </c>
      <c r="E14" s="6" t="n">
        <v>-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6</v>
      </c>
      <c r="B1" s="2" t="s">
        <v>111</v>
      </c>
      <c r="C1" s="2" t="s">
        <v>1</v>
      </c>
    </row>
    <row r="2" spans="1:3">
      <c r="B2" s="2" t="s">
        <v>112</v>
      </c>
      <c r="C2" s="2" t="s">
        <v>112</v>
      </c>
    </row>
    <row r="3" spans="1:3">
      <c r="A3" s="3" t="s">
        <v>233</v>
      </c>
    </row>
    <row r="4" spans="1:3">
      <c r="A4" s="4" t="s">
        <v>467</v>
      </c>
      <c r="B4" s="6" t="n">
        <v>-197</v>
      </c>
    </row>
    <row r="5" spans="1:3">
      <c r="A5" s="4" t="s">
        <v>468</v>
      </c>
      <c r="B5" s="5" t="n">
        <v>171</v>
      </c>
      <c r="C5" s="6" t="n">
        <v>36</v>
      </c>
    </row>
    <row r="6" spans="1:3">
      <c r="A6" s="4" t="s">
        <v>469</v>
      </c>
      <c r="B6" s="5" t="n">
        <v>85</v>
      </c>
      <c r="C6" s="5" t="n">
        <v>23</v>
      </c>
    </row>
    <row r="7" spans="1:3">
      <c r="A7" s="4" t="s">
        <v>470</v>
      </c>
      <c r="B7" s="5" t="n">
        <v>256</v>
      </c>
      <c r="C7" s="5" t="n">
        <v>59</v>
      </c>
    </row>
    <row r="8" spans="1:3">
      <c r="A8" s="4" t="s">
        <v>471</v>
      </c>
      <c r="B8" s="5" t="n">
        <v>59</v>
      </c>
      <c r="C8" s="5" t="n">
        <v>59</v>
      </c>
    </row>
    <row r="9" spans="1:3">
      <c r="A9" s="4" t="s">
        <v>472</v>
      </c>
      <c r="B9" s="5" t="n">
        <v>41</v>
      </c>
    </row>
    <row r="10" spans="1:3">
      <c r="A10" s="4" t="s">
        <v>473</v>
      </c>
      <c r="B10" s="5" t="n">
        <v>-36</v>
      </c>
      <c r="C10" s="5" t="n">
        <v>-8</v>
      </c>
    </row>
    <row r="11" spans="1:3">
      <c r="A11" s="4" t="s">
        <v>474</v>
      </c>
      <c r="B11" s="5" t="n">
        <v>-18</v>
      </c>
      <c r="C11" s="5" t="n">
        <v>-5</v>
      </c>
    </row>
    <row r="12" spans="1:3">
      <c r="A12" s="4" t="s">
        <v>475</v>
      </c>
      <c r="B12" s="5" t="n">
        <v>-54</v>
      </c>
      <c r="C12" s="5" t="n">
        <v>-13</v>
      </c>
    </row>
    <row r="13" spans="1:3">
      <c r="A13" s="4" t="s">
        <v>476</v>
      </c>
      <c r="B13" s="5" t="n">
        <v>-13</v>
      </c>
      <c r="C13" s="5" t="n">
        <v>-13</v>
      </c>
    </row>
    <row r="14" spans="1:3">
      <c r="A14" s="4" t="s">
        <v>477</v>
      </c>
      <c r="B14" s="5" t="n">
        <v>-156</v>
      </c>
    </row>
    <row r="15" spans="1:3">
      <c r="A15" s="4" t="s">
        <v>478</v>
      </c>
      <c r="B15" s="5" t="n">
        <v>135</v>
      </c>
      <c r="C15" s="5" t="n">
        <v>28</v>
      </c>
    </row>
    <row r="16" spans="1:3">
      <c r="A16" s="4" t="s">
        <v>479</v>
      </c>
      <c r="B16" s="5" t="n">
        <v>67</v>
      </c>
      <c r="C16" s="5" t="n">
        <v>18</v>
      </c>
    </row>
    <row r="17" spans="1:3">
      <c r="A17" s="4" t="s">
        <v>146</v>
      </c>
      <c r="B17" s="5" t="n">
        <v>202</v>
      </c>
      <c r="C17" s="5" t="n">
        <v>46</v>
      </c>
    </row>
    <row r="18" spans="1:3">
      <c r="A18" s="4" t="s">
        <v>480</v>
      </c>
      <c r="B18" s="6" t="n">
        <v>46</v>
      </c>
      <c r="C18" s="6" t="n">
        <v>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78</v>
      </c>
    </row>
    <row r="2" spans="1:2">
      <c r="A2" s="4" t="s">
        <v>482</v>
      </c>
    </row>
    <row r="3" spans="1:2">
      <c r="A3" s="3" t="s">
        <v>483</v>
      </c>
    </row>
    <row r="4" spans="1:2">
      <c r="A4" s="4" t="s">
        <v>484</v>
      </c>
      <c r="B4" s="6" t="n">
        <v>84712</v>
      </c>
    </row>
    <row r="5" spans="1:2">
      <c r="A5" s="4" t="s">
        <v>485</v>
      </c>
    </row>
    <row r="6" spans="1:2">
      <c r="A6" s="3" t="s">
        <v>483</v>
      </c>
    </row>
    <row r="7" spans="1:2">
      <c r="A7" s="4" t="s">
        <v>484</v>
      </c>
      <c r="B7" s="6" t="n">
        <v>289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111</v>
      </c>
      <c r="D1" s="2" t="s">
        <v>1</v>
      </c>
    </row>
    <row r="2" spans="1:5">
      <c r="B2" s="2" t="s">
        <v>2</v>
      </c>
      <c r="C2" s="2" t="s">
        <v>112</v>
      </c>
      <c r="D2" s="2" t="s">
        <v>2</v>
      </c>
      <c r="E2" s="2" t="s">
        <v>112</v>
      </c>
    </row>
    <row r="3" spans="1:5">
      <c r="A3" s="4" t="s">
        <v>344</v>
      </c>
    </row>
    <row r="4" spans="1:5">
      <c r="A4" s="3" t="s">
        <v>487</v>
      </c>
    </row>
    <row r="5" spans="1:5">
      <c r="A5" s="4" t="s">
        <v>345</v>
      </c>
      <c r="D5" s="6" t="n">
        <v>900000</v>
      </c>
    </row>
    <row r="6" spans="1:5">
      <c r="A6" s="4" t="s">
        <v>488</v>
      </c>
    </row>
    <row r="7" spans="1:5">
      <c r="A7" s="3" t="s">
        <v>487</v>
      </c>
    </row>
    <row r="8" spans="1:5">
      <c r="A8" s="4" t="s">
        <v>348</v>
      </c>
      <c r="D8" s="5" t="n">
        <v>960890</v>
      </c>
    </row>
    <row r="9" spans="1:5">
      <c r="A9" s="4" t="s">
        <v>489</v>
      </c>
    </row>
    <row r="10" spans="1:5">
      <c r="A10" s="3" t="s">
        <v>487</v>
      </c>
    </row>
    <row r="11" spans="1:5">
      <c r="A11" s="4" t="s">
        <v>490</v>
      </c>
      <c r="B11" s="5" t="n">
        <v>191731</v>
      </c>
      <c r="D11" s="5" t="n">
        <v>191731</v>
      </c>
    </row>
    <row r="12" spans="1:5">
      <c r="A12" s="4" t="s">
        <v>491</v>
      </c>
      <c r="B12" s="6" t="n">
        <v>22000</v>
      </c>
      <c r="D12" s="6" t="n">
        <v>22000</v>
      </c>
    </row>
    <row r="13" spans="1:5">
      <c r="A13" s="4" t="s">
        <v>492</v>
      </c>
      <c r="B13" s="5" t="n">
        <v>6000</v>
      </c>
      <c r="D13" s="5" t="n">
        <v>6000</v>
      </c>
    </row>
    <row r="14" spans="1:5">
      <c r="A14" s="4" t="s">
        <v>493</v>
      </c>
      <c r="D14" s="6" t="n">
        <v>700000</v>
      </c>
    </row>
    <row r="15" spans="1:5">
      <c r="A15" s="4" t="s">
        <v>494</v>
      </c>
    </row>
    <row r="16" spans="1:5">
      <c r="A16" s="3" t="s">
        <v>487</v>
      </c>
    </row>
    <row r="17" spans="1:5">
      <c r="A17" s="4" t="s">
        <v>348</v>
      </c>
      <c r="D17" s="5" t="n">
        <v>691509</v>
      </c>
    </row>
    <row r="18" spans="1:5">
      <c r="A18" s="4" t="s">
        <v>495</v>
      </c>
    </row>
    <row r="19" spans="1:5">
      <c r="A19" s="3" t="s">
        <v>487</v>
      </c>
    </row>
    <row r="20" spans="1:5">
      <c r="A20" s="4" t="s">
        <v>345</v>
      </c>
      <c r="D20" s="6" t="n">
        <v>200000</v>
      </c>
    </row>
    <row r="21" spans="1:5">
      <c r="A21" s="4" t="s">
        <v>496</v>
      </c>
      <c r="B21" s="5" t="n">
        <v>-12000</v>
      </c>
      <c r="C21" s="6" t="n">
        <v>27000</v>
      </c>
      <c r="D21" s="6" t="n">
        <v>-500000</v>
      </c>
      <c r="E21" s="6" t="n">
        <v>800000</v>
      </c>
    </row>
    <row r="22" spans="1:5">
      <c r="A22" s="4" t="s">
        <v>497</v>
      </c>
    </row>
    <row r="23" spans="1:5">
      <c r="A23" s="3" t="s">
        <v>487</v>
      </c>
    </row>
    <row r="24" spans="1:5">
      <c r="A24" s="4" t="s">
        <v>498</v>
      </c>
      <c r="B24" s="6" t="n">
        <v>25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24"/>
  </cols>
  <sheetData>
    <row r="1" spans="1:2">
      <c r="A1" s="1" t="s">
        <v>499</v>
      </c>
      <c r="B1" s="2" t="s">
        <v>1</v>
      </c>
    </row>
    <row r="2" spans="1:2">
      <c r="B2" s="2" t="s">
        <v>2</v>
      </c>
    </row>
    <row r="3" spans="1:2">
      <c r="A3" s="3" t="s">
        <v>500</v>
      </c>
    </row>
    <row r="4" spans="1:2">
      <c r="A4" s="4" t="s">
        <v>501</v>
      </c>
      <c r="B4" s="4" t="s">
        <v>502</v>
      </c>
    </row>
    <row r="5" spans="1:2">
      <c r="A5" s="4" t="s">
        <v>503</v>
      </c>
      <c r="B5" s="4" t="s">
        <v>504</v>
      </c>
    </row>
    <row r="6" spans="1:2">
      <c r="A6" s="4" t="s">
        <v>505</v>
      </c>
    </row>
    <row r="7" spans="1:2">
      <c r="A7" s="3" t="s">
        <v>500</v>
      </c>
    </row>
    <row r="8" spans="1:2">
      <c r="A8" s="4" t="s">
        <v>506</v>
      </c>
      <c r="B8" s="4" t="s">
        <v>507</v>
      </c>
    </row>
    <row r="9" spans="1:2">
      <c r="A9" s="4" t="s">
        <v>508</v>
      </c>
    </row>
    <row r="10" spans="1:2">
      <c r="A10" s="3" t="s">
        <v>500</v>
      </c>
    </row>
    <row r="11" spans="1:2">
      <c r="A11" s="4" t="s">
        <v>509</v>
      </c>
      <c r="B11" s="4" t="s">
        <v>510</v>
      </c>
    </row>
    <row r="12" spans="1:2">
      <c r="A12" s="4" t="s">
        <v>511</v>
      </c>
    </row>
    <row r="13" spans="1:2">
      <c r="A13" s="3" t="s">
        <v>500</v>
      </c>
    </row>
    <row r="14" spans="1:2">
      <c r="A14" s="4" t="s">
        <v>509</v>
      </c>
      <c r="B14" s="4" t="s">
        <v>512</v>
      </c>
    </row>
    <row r="15" spans="1:2">
      <c r="A15" s="4" t="s">
        <v>513</v>
      </c>
    </row>
    <row r="16" spans="1:2">
      <c r="A16" s="3" t="s">
        <v>500</v>
      </c>
    </row>
    <row r="17" spans="1:2">
      <c r="A17" s="4" t="s">
        <v>514</v>
      </c>
      <c r="B17" s="4" t="s">
        <v>515</v>
      </c>
    </row>
    <row r="18" spans="1:2">
      <c r="A18" s="4" t="s">
        <v>516</v>
      </c>
    </row>
    <row r="19" spans="1:2">
      <c r="A19" s="3" t="s">
        <v>500</v>
      </c>
    </row>
    <row r="20" spans="1:2">
      <c r="A20" s="4" t="s">
        <v>509</v>
      </c>
      <c r="B20" s="4" t="s">
        <v>517</v>
      </c>
    </row>
    <row r="21" spans="1:2">
      <c r="A21" s="4" t="s">
        <v>518</v>
      </c>
    </row>
    <row r="22" spans="1:2">
      <c r="A22" s="3" t="s">
        <v>500</v>
      </c>
    </row>
    <row r="23" spans="1:2">
      <c r="A23" s="4" t="s">
        <v>509</v>
      </c>
      <c r="B23" s="4" t="s">
        <v>5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520</v>
      </c>
      <c r="B1" s="2" t="s">
        <v>378</v>
      </c>
    </row>
    <row r="2" spans="1:2">
      <c r="A2" s="3" t="s">
        <v>239</v>
      </c>
    </row>
    <row r="3" spans="1:2">
      <c r="A3" s="4" t="s">
        <v>521</v>
      </c>
      <c r="B3" s="6" t="n">
        <v>1706</v>
      </c>
    </row>
    <row r="4" spans="1:2">
      <c r="A4" s="4" t="s">
        <v>522</v>
      </c>
      <c r="B4" s="5" t="n">
        <v>6833</v>
      </c>
    </row>
    <row r="5" spans="1:2">
      <c r="A5" s="4" t="s">
        <v>336</v>
      </c>
      <c r="B5" s="5" t="n">
        <v>3005</v>
      </c>
    </row>
    <row r="6" spans="1:2">
      <c r="A6" s="4" t="s">
        <v>523</v>
      </c>
      <c r="B6" s="5" t="n">
        <v>121</v>
      </c>
    </row>
    <row r="7" spans="1:2">
      <c r="A7" s="4" t="s">
        <v>524</v>
      </c>
      <c r="B7" s="5" t="n">
        <v>11665</v>
      </c>
    </row>
    <row r="8" spans="1:2">
      <c r="A8" s="4" t="s">
        <v>525</v>
      </c>
      <c r="B8" s="5" t="n">
        <v>-653</v>
      </c>
    </row>
    <row r="9" spans="1:2">
      <c r="A9" s="4" t="s">
        <v>308</v>
      </c>
      <c r="B9" s="5" t="n">
        <v>11012</v>
      </c>
    </row>
    <row r="10" spans="1:2">
      <c r="A10" s="4" t="s">
        <v>526</v>
      </c>
      <c r="B10" s="5" t="n">
        <v>6603</v>
      </c>
    </row>
    <row r="11" spans="1:2">
      <c r="A11" s="4" t="s">
        <v>527</v>
      </c>
      <c r="B11" s="5" t="n">
        <v>4409</v>
      </c>
    </row>
    <row r="12" spans="1:2">
      <c r="A12" s="4" t="s">
        <v>528</v>
      </c>
      <c r="B12" s="6" t="n">
        <v>110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11</v>
      </c>
      <c r="D1" s="2" t="s">
        <v>1</v>
      </c>
    </row>
    <row r="2" spans="1:5">
      <c r="B2" s="2" t="s">
        <v>2</v>
      </c>
      <c r="C2" s="2" t="s">
        <v>112</v>
      </c>
      <c r="D2" s="2" t="s">
        <v>2</v>
      </c>
      <c r="E2" s="2" t="s">
        <v>112</v>
      </c>
    </row>
    <row r="3" spans="1:5">
      <c r="A3" s="3" t="s">
        <v>140</v>
      </c>
    </row>
    <row r="4" spans="1:5">
      <c r="A4" s="4" t="s">
        <v>141</v>
      </c>
      <c r="B4" s="6" t="n">
        <v>260</v>
      </c>
      <c r="C4" s="6" t="n">
        <v>640</v>
      </c>
      <c r="D4" s="6" t="n">
        <v>147</v>
      </c>
      <c r="E4" s="6" t="n">
        <v>21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29</v>
      </c>
      <c r="B1" s="2" t="s">
        <v>111</v>
      </c>
      <c r="C1" s="2" t="s">
        <v>1</v>
      </c>
    </row>
    <row r="2" spans="1:3">
      <c r="B2" s="2" t="s">
        <v>2</v>
      </c>
      <c r="C2" s="2" t="s">
        <v>2</v>
      </c>
    </row>
    <row r="3" spans="1:3">
      <c r="A3" s="3" t="s">
        <v>500</v>
      </c>
    </row>
    <row r="4" spans="1:3">
      <c r="A4" s="4" t="s">
        <v>530</v>
      </c>
      <c r="B4" s="6" t="n">
        <v>1718</v>
      </c>
      <c r="C4" s="6" t="n">
        <v>5136</v>
      </c>
    </row>
    <row r="5" spans="1:3">
      <c r="A5" s="4" t="s">
        <v>531</v>
      </c>
    </row>
    <row r="6" spans="1:3">
      <c r="A6" s="3" t="s">
        <v>500</v>
      </c>
    </row>
    <row r="7" spans="1:3">
      <c r="A7" s="4" t="s">
        <v>532</v>
      </c>
      <c r="B7" s="5" t="n">
        <v>246</v>
      </c>
      <c r="C7" s="5" t="n">
        <v>743</v>
      </c>
    </row>
    <row r="8" spans="1:3">
      <c r="A8" s="4" t="s">
        <v>533</v>
      </c>
      <c r="B8" s="5" t="n">
        <v>9</v>
      </c>
      <c r="C8" s="5" t="n">
        <v>28</v>
      </c>
    </row>
    <row r="9" spans="1:3">
      <c r="A9" s="4" t="s">
        <v>534</v>
      </c>
    </row>
    <row r="10" spans="1:3">
      <c r="A10" s="3" t="s">
        <v>500</v>
      </c>
    </row>
    <row r="11" spans="1:3">
      <c r="A11" s="4" t="s">
        <v>532</v>
      </c>
      <c r="B11" s="5" t="n">
        <v>1389</v>
      </c>
      <c r="C11" s="5" t="n">
        <v>4159</v>
      </c>
    </row>
    <row r="12" spans="1:3">
      <c r="A12" s="4" t="s">
        <v>533</v>
      </c>
      <c r="B12" s="6" t="n">
        <v>74</v>
      </c>
      <c r="C12" s="6" t="n">
        <v>2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5</v>
      </c>
      <c r="B1" s="2" t="s">
        <v>111</v>
      </c>
      <c r="C1" s="2" t="s">
        <v>1</v>
      </c>
    </row>
    <row r="2" spans="1:3">
      <c r="B2" s="2" t="s">
        <v>2</v>
      </c>
      <c r="C2" s="2" t="s">
        <v>2</v>
      </c>
    </row>
    <row r="3" spans="1:3">
      <c r="A3" s="3" t="s">
        <v>239</v>
      </c>
    </row>
    <row r="4" spans="1:3">
      <c r="A4" s="4" t="s">
        <v>536</v>
      </c>
      <c r="B4" s="6" t="n">
        <v>-1705</v>
      </c>
      <c r="C4" s="6" t="n">
        <v>-5119</v>
      </c>
    </row>
    <row r="5" spans="1:3">
      <c r="A5" s="4" t="s">
        <v>537</v>
      </c>
      <c r="B5" s="5" t="n">
        <v>63</v>
      </c>
      <c r="C5" s="5" t="n">
        <v>203</v>
      </c>
    </row>
    <row r="6" spans="1:3">
      <c r="A6" s="4" t="s">
        <v>538</v>
      </c>
      <c r="B6" s="6" t="n">
        <v>-1642</v>
      </c>
      <c r="C6" s="6" t="n">
        <v>-49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39</v>
      </c>
      <c r="B1" s="2" t="s">
        <v>292</v>
      </c>
      <c r="C1" s="2" t="s">
        <v>1</v>
      </c>
    </row>
    <row r="2" spans="1:5">
      <c r="B2" s="2" t="s">
        <v>540</v>
      </c>
      <c r="C2" s="2" t="s">
        <v>2</v>
      </c>
      <c r="D2" s="2" t="s">
        <v>112</v>
      </c>
      <c r="E2" s="2" t="s">
        <v>62</v>
      </c>
    </row>
    <row r="3" spans="1:5">
      <c r="A3" s="3" t="s">
        <v>541</v>
      </c>
    </row>
    <row r="4" spans="1:5">
      <c r="A4" s="4" t="s">
        <v>542</v>
      </c>
      <c r="C4" s="6" t="n">
        <v>2337</v>
      </c>
      <c r="D4" s="6" t="n">
        <v>46493</v>
      </c>
    </row>
    <row r="5" spans="1:5">
      <c r="A5" s="4" t="s">
        <v>543</v>
      </c>
    </row>
    <row r="6" spans="1:5">
      <c r="A6" s="3" t="s">
        <v>541</v>
      </c>
    </row>
    <row r="7" spans="1:5">
      <c r="A7" s="4" t="s">
        <v>542</v>
      </c>
      <c r="D7" s="6" t="n">
        <v>8100</v>
      </c>
    </row>
    <row r="8" spans="1:5">
      <c r="A8" s="4" t="s">
        <v>373</v>
      </c>
    </row>
    <row r="9" spans="1:5">
      <c r="A9" s="3" t="s">
        <v>541</v>
      </c>
    </row>
    <row r="10" spans="1:5">
      <c r="A10" s="4" t="s">
        <v>381</v>
      </c>
      <c r="C10" s="5" t="n">
        <v>85240</v>
      </c>
      <c r="E10" s="6" t="n">
        <v>85240</v>
      </c>
    </row>
    <row r="11" spans="1:5">
      <c r="A11" s="4" t="s">
        <v>544</v>
      </c>
    </row>
    <row r="12" spans="1:5">
      <c r="A12" s="3" t="s">
        <v>541</v>
      </c>
    </row>
    <row r="13" spans="1:5">
      <c r="A13" s="4" t="s">
        <v>381</v>
      </c>
      <c r="C13" s="6" t="n">
        <v>62300</v>
      </c>
    </row>
    <row r="14" spans="1:5">
      <c r="A14" s="4" t="s">
        <v>545</v>
      </c>
      <c r="B14" s="6" t="n">
        <v>2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 customWidth="1" max="5" min="5" width="15"/>
    <col customWidth="1" max="6" min="6" width="14"/>
  </cols>
  <sheetData>
    <row r="1" spans="1:6">
      <c r="A1" s="1" t="s">
        <v>142</v>
      </c>
      <c r="C1" s="2" t="s">
        <v>111</v>
      </c>
      <c r="E1" s="2" t="s">
        <v>1</v>
      </c>
    </row>
    <row r="2" spans="1:6">
      <c r="C2" s="2" t="s">
        <v>2</v>
      </c>
      <c r="D2" s="2" t="s">
        <v>112</v>
      </c>
      <c r="E2" s="2" t="s">
        <v>2</v>
      </c>
      <c r="F2" s="2" t="s">
        <v>112</v>
      </c>
    </row>
    <row r="3" spans="1:6">
      <c r="A3" s="3" t="s">
        <v>143</v>
      </c>
    </row>
    <row r="4" spans="1:6">
      <c r="A4" s="4" t="s">
        <v>133</v>
      </c>
      <c r="C4" s="6" t="n">
        <v>-19183</v>
      </c>
      <c r="D4" s="6" t="n">
        <v>-4261</v>
      </c>
      <c r="E4" s="6" t="n">
        <v>-49576</v>
      </c>
      <c r="F4" s="6" t="n">
        <v>-20779</v>
      </c>
    </row>
    <row r="5" spans="1:6">
      <c r="A5" s="3" t="s">
        <v>144</v>
      </c>
    </row>
    <row r="6" spans="1:6">
      <c r="A6" s="4" t="s">
        <v>145</v>
      </c>
      <c r="B6" s="4" t="s">
        <v>120</v>
      </c>
      <c r="D6" s="5" t="n">
        <v>202</v>
      </c>
      <c r="F6" s="5" t="n">
        <v>46</v>
      </c>
    </row>
    <row r="7" spans="1:6">
      <c r="A7" s="4" t="s">
        <v>146</v>
      </c>
      <c r="D7" s="5" t="n">
        <v>202</v>
      </c>
      <c r="F7" s="5" t="n">
        <v>46</v>
      </c>
    </row>
    <row r="8" spans="1:6">
      <c r="A8" s="4" t="s">
        <v>147</v>
      </c>
      <c r="C8" s="6" t="n">
        <v>-19183</v>
      </c>
      <c r="D8" s="6" t="n">
        <v>-4059</v>
      </c>
      <c r="E8" s="6" t="n">
        <v>-49576</v>
      </c>
      <c r="F8" s="6" t="n">
        <v>-20733</v>
      </c>
    </row>
    <row r="9" spans="1:6"/>
    <row r="10" spans="1:6">
      <c r="A10" s="4" t="s">
        <v>120</v>
      </c>
      <c r="B10" s="4" t="s">
        <v>148</v>
      </c>
    </row>
  </sheetData>
  <mergeCells count="5">
    <mergeCell ref="A1:B2"/>
    <mergeCell ref="C1:D1"/>
    <mergeCell ref="E1:F1"/>
    <mergeCell ref="A9:E9"/>
    <mergeCell ref="B10:E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9</v>
      </c>
      <c r="B1" s="2" t="s">
        <v>111</v>
      </c>
      <c r="C1" s="2" t="s">
        <v>1</v>
      </c>
    </row>
    <row r="2" spans="1:3">
      <c r="B2" s="2" t="s">
        <v>112</v>
      </c>
      <c r="C2" s="2" t="s">
        <v>112</v>
      </c>
    </row>
    <row r="3" spans="1:3">
      <c r="A3" s="3" t="s">
        <v>143</v>
      </c>
    </row>
    <row r="4" spans="1:3">
      <c r="A4" s="4" t="s">
        <v>150</v>
      </c>
      <c r="B4" s="6" t="n">
        <v>-54</v>
      </c>
      <c r="C4" s="6" t="n">
        <v>-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151</v>
      </c>
      <c r="B1" s="2" t="s">
        <v>152</v>
      </c>
      <c r="C1" s="2" t="s">
        <v>153</v>
      </c>
      <c r="D1" s="2" t="s">
        <v>154</v>
      </c>
      <c r="E1" s="2" t="s">
        <v>155</v>
      </c>
      <c r="F1" s="2" t="s">
        <v>156</v>
      </c>
    </row>
    <row r="2" spans="1:6">
      <c r="A2" s="4" t="s">
        <v>157</v>
      </c>
      <c r="B2" s="6" t="n">
        <v>607416</v>
      </c>
      <c r="C2" s="6" t="n">
        <v>945</v>
      </c>
      <c r="D2" s="6" t="n">
        <v>742391</v>
      </c>
      <c r="F2" s="6" t="n">
        <v>-135920</v>
      </c>
    </row>
    <row r="3" spans="1:6">
      <c r="A3" s="4" t="s">
        <v>158</v>
      </c>
      <c r="C3" s="5" t="n">
        <v>94533246</v>
      </c>
    </row>
    <row r="4" spans="1:6">
      <c r="A4" s="4" t="s">
        <v>159</v>
      </c>
      <c r="B4" s="5" t="n">
        <v>355</v>
      </c>
      <c r="C4" s="6" t="n">
        <v>1</v>
      </c>
      <c r="D4" s="5" t="n">
        <v>354</v>
      </c>
    </row>
    <row r="5" spans="1:6">
      <c r="A5" s="4" t="s">
        <v>160</v>
      </c>
      <c r="C5" s="5" t="n">
        <v>122214</v>
      </c>
    </row>
    <row r="6" spans="1:6">
      <c r="A6" s="4" t="s">
        <v>161</v>
      </c>
      <c r="C6" s="5" t="n">
        <v>164965</v>
      </c>
    </row>
    <row r="7" spans="1:6">
      <c r="A7" s="4" t="s">
        <v>162</v>
      </c>
      <c r="B7" s="5" t="n">
        <v>1769</v>
      </c>
      <c r="D7" s="5" t="n">
        <v>1769</v>
      </c>
    </row>
    <row r="8" spans="1:6">
      <c r="A8" s="4" t="s">
        <v>163</v>
      </c>
      <c r="B8" s="5" t="n">
        <v>-380</v>
      </c>
      <c r="C8" s="6" t="n">
        <v>-1</v>
      </c>
      <c r="D8" s="5" t="n">
        <v>-379</v>
      </c>
    </row>
    <row r="9" spans="1:6">
      <c r="A9" s="4" t="s">
        <v>164</v>
      </c>
      <c r="C9" s="5" t="n">
        <v>-142362</v>
      </c>
    </row>
    <row r="10" spans="1:6">
      <c r="A10" s="4" t="s">
        <v>165</v>
      </c>
      <c r="B10" s="5" t="n">
        <v>-632</v>
      </c>
      <c r="D10" s="5" t="n">
        <v>-632</v>
      </c>
    </row>
    <row r="11" spans="1:6">
      <c r="A11" s="4" t="s">
        <v>166</v>
      </c>
      <c r="C11" s="5" t="n">
        <v>-199730</v>
      </c>
    </row>
    <row r="12" spans="1:6">
      <c r="A12" s="4" t="s">
        <v>167</v>
      </c>
      <c r="B12" s="5" t="n">
        <v>-20779</v>
      </c>
      <c r="F12" s="5" t="n">
        <v>-20779</v>
      </c>
    </row>
    <row r="13" spans="1:6">
      <c r="A13" s="4" t="s">
        <v>146</v>
      </c>
      <c r="B13" s="5" t="n">
        <v>46</v>
      </c>
      <c r="E13" s="6" t="n">
        <v>46</v>
      </c>
    </row>
    <row r="14" spans="1:6">
      <c r="A14" s="4" t="s">
        <v>168</v>
      </c>
      <c r="B14" s="5" t="n">
        <v>587795</v>
      </c>
      <c r="C14" s="6" t="n">
        <v>945</v>
      </c>
      <c r="D14" s="5" t="n">
        <v>743503</v>
      </c>
      <c r="E14" s="5" t="n">
        <v>46</v>
      </c>
      <c r="F14" s="5" t="n">
        <v>-156699</v>
      </c>
    </row>
    <row r="15" spans="1:6">
      <c r="A15" s="4" t="s">
        <v>169</v>
      </c>
      <c r="C15" s="5" t="n">
        <v>94478333</v>
      </c>
    </row>
    <row r="16" spans="1:6">
      <c r="A16" s="4" t="s">
        <v>170</v>
      </c>
      <c r="B16" s="5" t="n">
        <v>591214</v>
      </c>
      <c r="C16" s="6" t="n">
        <v>945</v>
      </c>
      <c r="D16" s="5" t="n">
        <v>742863</v>
      </c>
      <c r="E16" s="5" t="n">
        <v>-156</v>
      </c>
      <c r="F16" s="5" t="n">
        <v>-152438</v>
      </c>
    </row>
    <row r="17" spans="1:6">
      <c r="A17" s="4" t="s">
        <v>171</v>
      </c>
      <c r="C17" s="5" t="n">
        <v>94470636</v>
      </c>
    </row>
    <row r="18" spans="1:6">
      <c r="A18" s="4" t="s">
        <v>159</v>
      </c>
      <c r="B18" s="5" t="n">
        <v>37</v>
      </c>
      <c r="D18" s="5" t="n">
        <v>37</v>
      </c>
    </row>
    <row r="19" spans="1:6">
      <c r="A19" s="4" t="s">
        <v>160</v>
      </c>
      <c r="C19" s="5" t="n">
        <v>16213</v>
      </c>
    </row>
    <row r="20" spans="1:6">
      <c r="A20" s="4" t="s">
        <v>161</v>
      </c>
      <c r="C20" s="5" t="n">
        <v>-8516</v>
      </c>
    </row>
    <row r="21" spans="1:6">
      <c r="A21" s="4" t="s">
        <v>162</v>
      </c>
      <c r="B21" s="5" t="n">
        <v>603</v>
      </c>
      <c r="D21" s="5" t="n">
        <v>603</v>
      </c>
    </row>
    <row r="22" spans="1:6">
      <c r="A22" s="4" t="s">
        <v>167</v>
      </c>
      <c r="B22" s="5" t="n">
        <v>-4261</v>
      </c>
      <c r="F22" s="5" t="n">
        <v>-4261</v>
      </c>
    </row>
    <row r="23" spans="1:6">
      <c r="A23" s="4" t="s">
        <v>146</v>
      </c>
      <c r="B23" s="5" t="n">
        <v>202</v>
      </c>
      <c r="E23" s="5" t="n">
        <v>202</v>
      </c>
    </row>
    <row r="24" spans="1:6">
      <c r="A24" s="4" t="s">
        <v>168</v>
      </c>
      <c r="B24" s="5" t="n">
        <v>587795</v>
      </c>
      <c r="C24" s="6" t="n">
        <v>945</v>
      </c>
      <c r="D24" s="5" t="n">
        <v>743503</v>
      </c>
      <c r="E24" s="6" t="n">
        <v>46</v>
      </c>
      <c r="F24" s="5" t="n">
        <v>-156699</v>
      </c>
    </row>
    <row r="25" spans="1:6">
      <c r="A25" s="4" t="s">
        <v>169</v>
      </c>
      <c r="C25" s="5" t="n">
        <v>94478333</v>
      </c>
    </row>
    <row r="26" spans="1:6">
      <c r="A26" s="4" t="s">
        <v>172</v>
      </c>
      <c r="B26" s="5" t="n">
        <v>589245</v>
      </c>
      <c r="C26" s="6" t="n">
        <v>950</v>
      </c>
      <c r="D26" s="5" t="n">
        <v>744126</v>
      </c>
      <c r="F26" s="5" t="n">
        <v>-155831</v>
      </c>
    </row>
    <row r="27" spans="1:6">
      <c r="A27" s="4" t="s">
        <v>173</v>
      </c>
      <c r="C27" s="5" t="n">
        <v>95030569</v>
      </c>
    </row>
    <row r="28" spans="1:6">
      <c r="A28" s="4" t="s">
        <v>159</v>
      </c>
      <c r="B28" s="5" t="n">
        <v>29</v>
      </c>
      <c r="C28" s="6" t="n">
        <v>1</v>
      </c>
      <c r="D28" s="5" t="n">
        <v>28</v>
      </c>
    </row>
    <row r="29" spans="1:6">
      <c r="A29" s="4" t="s">
        <v>160</v>
      </c>
      <c r="C29" s="5" t="n">
        <v>27644</v>
      </c>
    </row>
    <row r="30" spans="1:6">
      <c r="A30" s="4" t="s">
        <v>174</v>
      </c>
      <c r="C30" s="6" t="n">
        <v>-14</v>
      </c>
      <c r="D30" s="5" t="n">
        <v>14</v>
      </c>
    </row>
    <row r="31" spans="1:6">
      <c r="A31" s="4" t="s">
        <v>161</v>
      </c>
      <c r="C31" s="5" t="n">
        <v>-1229879</v>
      </c>
    </row>
    <row r="32" spans="1:6">
      <c r="A32" s="4" t="s">
        <v>162</v>
      </c>
      <c r="B32" s="5" t="n">
        <v>118</v>
      </c>
      <c r="D32" s="5" t="n">
        <v>118</v>
      </c>
    </row>
    <row r="33" spans="1:6">
      <c r="A33" s="4" t="s">
        <v>165</v>
      </c>
      <c r="B33" s="5" t="n">
        <v>-167</v>
      </c>
      <c r="D33" s="5" t="n">
        <v>-167</v>
      </c>
    </row>
    <row r="34" spans="1:6">
      <c r="A34" s="4" t="s">
        <v>166</v>
      </c>
      <c r="C34" s="5" t="n">
        <v>-172810</v>
      </c>
    </row>
    <row r="35" spans="1:6">
      <c r="A35" s="4" t="s">
        <v>167</v>
      </c>
      <c r="B35" s="5" t="n">
        <v>-49576</v>
      </c>
      <c r="F35" s="5" t="n">
        <v>-49576</v>
      </c>
    </row>
    <row r="36" spans="1:6">
      <c r="A36" s="4" t="s">
        <v>175</v>
      </c>
      <c r="B36" s="5" t="n">
        <v>539649</v>
      </c>
      <c r="C36" s="6" t="n">
        <v>937</v>
      </c>
      <c r="D36" s="5" t="n">
        <v>744119</v>
      </c>
      <c r="F36" s="5" t="n">
        <v>-205407</v>
      </c>
    </row>
    <row r="37" spans="1:6">
      <c r="A37" s="4" t="s">
        <v>176</v>
      </c>
      <c r="C37" s="5" t="n">
        <v>93655524</v>
      </c>
    </row>
    <row r="38" spans="1:6">
      <c r="A38" s="4" t="s">
        <v>177</v>
      </c>
      <c r="B38" s="5" t="n">
        <v>558572</v>
      </c>
      <c r="C38" s="6" t="n">
        <v>937</v>
      </c>
      <c r="D38" s="5" t="n">
        <v>743859</v>
      </c>
      <c r="F38" s="5" t="n">
        <v>-186224</v>
      </c>
    </row>
    <row r="39" spans="1:6">
      <c r="A39" s="4" t="s">
        <v>178</v>
      </c>
      <c r="C39" s="5" t="n">
        <v>93679776</v>
      </c>
    </row>
    <row r="40" spans="1:6">
      <c r="A40" s="4" t="s">
        <v>161</v>
      </c>
      <c r="C40" s="5" t="n">
        <v>-24252</v>
      </c>
    </row>
    <row r="41" spans="1:6">
      <c r="A41" s="4" t="s">
        <v>162</v>
      </c>
      <c r="B41" s="5" t="n">
        <v>260</v>
      </c>
      <c r="D41" s="5" t="n">
        <v>260</v>
      </c>
    </row>
    <row r="42" spans="1:6">
      <c r="A42" s="4" t="s">
        <v>167</v>
      </c>
      <c r="B42" s="5" t="n">
        <v>-19183</v>
      </c>
      <c r="F42" s="5" t="n">
        <v>-19183</v>
      </c>
    </row>
    <row r="43" spans="1:6">
      <c r="A43" s="4" t="s">
        <v>175</v>
      </c>
      <c r="B43" s="6" t="n">
        <v>539649</v>
      </c>
      <c r="C43" s="6" t="n">
        <v>937</v>
      </c>
      <c r="D43" s="6" t="n">
        <v>744119</v>
      </c>
      <c r="F43" s="6" t="n">
        <v>-205407</v>
      </c>
    </row>
    <row r="44" spans="1:6">
      <c r="A44" s="4" t="s">
        <v>176</v>
      </c>
      <c r="C44" s="5" t="n">
        <v>936555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12</v>
      </c>
    </row>
    <row r="3" spans="1:3">
      <c r="A3" s="3" t="s">
        <v>180</v>
      </c>
    </row>
    <row r="4" spans="1:3">
      <c r="A4" s="4" t="s">
        <v>167</v>
      </c>
      <c r="B4" s="6" t="n">
        <v>-49576</v>
      </c>
      <c r="C4" s="6" t="n">
        <v>-20779</v>
      </c>
    </row>
    <row r="5" spans="1:3">
      <c r="A5" s="3" t="s">
        <v>181</v>
      </c>
    </row>
    <row r="6" spans="1:3">
      <c r="A6" s="4" t="s">
        <v>122</v>
      </c>
      <c r="B6" s="5" t="n">
        <v>39782</v>
      </c>
      <c r="C6" s="5" t="n">
        <v>47029</v>
      </c>
    </row>
    <row r="7" spans="1:3">
      <c r="A7" s="4" t="s">
        <v>123</v>
      </c>
      <c r="B7" s="5" t="n">
        <v>300</v>
      </c>
    </row>
    <row r="8" spans="1:3">
      <c r="A8" s="4" t="s">
        <v>182</v>
      </c>
      <c r="B8" s="5" t="n">
        <v>1399</v>
      </c>
    </row>
    <row r="9" spans="1:3">
      <c r="A9" s="4" t="s">
        <v>183</v>
      </c>
      <c r="B9" s="5" t="n">
        <v>785</v>
      </c>
      <c r="C9" s="5" t="n">
        <v>786</v>
      </c>
    </row>
    <row r="10" spans="1:3">
      <c r="A10" s="4" t="s">
        <v>184</v>
      </c>
      <c r="B10" s="5" t="n">
        <v>2145</v>
      </c>
      <c r="C10" s="5" t="n">
        <v>10068</v>
      </c>
    </row>
    <row r="11" spans="1:3">
      <c r="A11" s="4" t="s">
        <v>185</v>
      </c>
      <c r="B11" s="5" t="n">
        <v>2893</v>
      </c>
      <c r="C11" s="5" t="n">
        <v>-6685</v>
      </c>
    </row>
    <row r="12" spans="1:3">
      <c r="A12" s="4" t="s">
        <v>162</v>
      </c>
      <c r="B12" s="5" t="n">
        <v>147</v>
      </c>
      <c r="C12" s="5" t="n">
        <v>2124</v>
      </c>
    </row>
    <row r="13" spans="1:3">
      <c r="A13" s="4" t="s">
        <v>186</v>
      </c>
      <c r="B13" s="5" t="n">
        <v>-12602</v>
      </c>
      <c r="C13" s="5" t="n">
        <v>-4753</v>
      </c>
    </row>
    <row r="14" spans="1:3">
      <c r="A14" s="4" t="s">
        <v>187</v>
      </c>
      <c r="B14" s="5" t="n">
        <v>90</v>
      </c>
      <c r="C14" s="5" t="n">
        <v>30</v>
      </c>
    </row>
    <row r="15" spans="1:3">
      <c r="A15" s="3" t="s">
        <v>188</v>
      </c>
    </row>
    <row r="16" spans="1:3">
      <c r="A16" s="4" t="s">
        <v>189</v>
      </c>
      <c r="B16" s="5" t="n">
        <v>1406</v>
      </c>
      <c r="C16" s="5" t="n">
        <v>-966</v>
      </c>
    </row>
    <row r="17" spans="1:3">
      <c r="A17" s="4" t="s">
        <v>69</v>
      </c>
      <c r="B17" s="5" t="n">
        <v>1374</v>
      </c>
      <c r="C17" s="5" t="n">
        <v>-1573</v>
      </c>
    </row>
    <row r="18" spans="1:3">
      <c r="A18" s="4" t="s">
        <v>80</v>
      </c>
      <c r="B18" s="5" t="n">
        <v>2867</v>
      </c>
      <c r="C18" s="5" t="n">
        <v>-1418</v>
      </c>
    </row>
    <row r="19" spans="1:3">
      <c r="A19" s="4" t="s">
        <v>81</v>
      </c>
      <c r="B19" s="5" t="n">
        <v>-846</v>
      </c>
      <c r="C19" s="5" t="n">
        <v>739</v>
      </c>
    </row>
    <row r="20" spans="1:3">
      <c r="A20" s="4" t="s">
        <v>83</v>
      </c>
      <c r="B20" s="5" t="n">
        <v>733</v>
      </c>
      <c r="C20" s="5" t="n">
        <v>4748</v>
      </c>
    </row>
    <row r="21" spans="1:3">
      <c r="A21" s="4" t="s">
        <v>190</v>
      </c>
      <c r="B21" s="5" t="n">
        <v>-9103</v>
      </c>
      <c r="C21" s="5" t="n">
        <v>29350</v>
      </c>
    </row>
    <row r="22" spans="1:3">
      <c r="A22" s="3" t="s">
        <v>191</v>
      </c>
    </row>
    <row r="23" spans="1:3">
      <c r="A23" s="4" t="s">
        <v>192</v>
      </c>
      <c r="B23" s="5" t="n">
        <v>-2337</v>
      </c>
      <c r="C23" s="5" t="n">
        <v>-46493</v>
      </c>
    </row>
    <row r="24" spans="1:3">
      <c r="A24" s="4" t="s">
        <v>193</v>
      </c>
      <c r="B24" s="5" t="n">
        <v>-185</v>
      </c>
      <c r="C24" s="5" t="n">
        <v>-31</v>
      </c>
    </row>
    <row r="25" spans="1:3">
      <c r="A25" s="4" t="s">
        <v>194</v>
      </c>
      <c r="B25" s="5" t="n">
        <v>1101</v>
      </c>
    </row>
    <row r="26" spans="1:3">
      <c r="A26" s="4" t="s">
        <v>195</v>
      </c>
      <c r="B26" s="5" t="n">
        <v>-1306</v>
      </c>
      <c r="C26" s="5" t="n">
        <v>14513</v>
      </c>
    </row>
    <row r="27" spans="1:3">
      <c r="A27" s="4" t="s">
        <v>196</v>
      </c>
      <c r="B27" s="5" t="n">
        <v>-2727</v>
      </c>
      <c r="C27" s="5" t="n">
        <v>-32011</v>
      </c>
    </row>
    <row r="28" spans="1:3">
      <c r="A28" s="3" t="s">
        <v>197</v>
      </c>
    </row>
    <row r="29" spans="1:3">
      <c r="A29" s="4" t="s">
        <v>198</v>
      </c>
      <c r="B29" s="5" t="n">
        <v>23500</v>
      </c>
      <c r="C29" s="5" t="n">
        <v>90100</v>
      </c>
    </row>
    <row r="30" spans="1:3">
      <c r="A30" s="4" t="s">
        <v>199</v>
      </c>
      <c r="B30" s="5" t="n">
        <v>-3000</v>
      </c>
      <c r="C30" s="5" t="n">
        <v>-85600</v>
      </c>
    </row>
    <row r="31" spans="1:3">
      <c r="A31" s="4" t="s">
        <v>200</v>
      </c>
      <c r="B31" s="5" t="n">
        <v>-167</v>
      </c>
      <c r="C31" s="5" t="n">
        <v>-632</v>
      </c>
    </row>
    <row r="32" spans="1:3">
      <c r="A32" s="4" t="s">
        <v>201</v>
      </c>
      <c r="C32" s="5" t="n">
        <v>-14</v>
      </c>
    </row>
    <row r="33" spans="1:3">
      <c r="A33" s="4" t="s">
        <v>202</v>
      </c>
      <c r="B33" s="5" t="n">
        <v>-1513</v>
      </c>
      <c r="C33" s="5" t="n">
        <v>-1192</v>
      </c>
    </row>
    <row r="34" spans="1:3">
      <c r="A34" s="4" t="s">
        <v>203</v>
      </c>
      <c r="B34" s="5" t="n">
        <v>18820</v>
      </c>
      <c r="C34" s="5" t="n">
        <v>2662</v>
      </c>
    </row>
    <row r="35" spans="1:3">
      <c r="A35" s="4" t="s">
        <v>204</v>
      </c>
      <c r="B35" s="5" t="n">
        <v>6990</v>
      </c>
      <c r="C35" s="5" t="n">
        <v>1</v>
      </c>
    </row>
    <row r="36" spans="1:3">
      <c r="A36" s="4" t="s">
        <v>205</v>
      </c>
      <c r="B36" s="5" t="n">
        <v>22</v>
      </c>
      <c r="C36" s="5" t="n">
        <v>21</v>
      </c>
    </row>
    <row r="37" spans="1:3">
      <c r="A37" s="4" t="s">
        <v>206</v>
      </c>
      <c r="B37" s="5" t="n">
        <v>7012</v>
      </c>
      <c r="C37" s="5" t="n">
        <v>22</v>
      </c>
    </row>
    <row r="38" spans="1:3">
      <c r="A38" s="3" t="s">
        <v>207</v>
      </c>
    </row>
    <row r="39" spans="1:3">
      <c r="A39" s="4" t="s">
        <v>208</v>
      </c>
      <c r="B39" s="5" t="n">
        <v>13107</v>
      </c>
      <c r="C39" s="5" t="n">
        <v>16267</v>
      </c>
    </row>
    <row r="40" spans="1:3">
      <c r="A40" s="3" t="s">
        <v>209</v>
      </c>
    </row>
    <row r="41" spans="1:3">
      <c r="A41" s="4" t="s">
        <v>210</v>
      </c>
      <c r="B41" s="6" t="n">
        <v>2</v>
      </c>
      <c r="C41" s="6" t="n">
        <v>1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7:04:41Z</dcterms:created>
  <dcterms:modified xmlns:dcterms="http://purl.org/dc/terms/" xmlns:xsi="http://www.w3.org/2001/XMLSchema-instance" xsi:type="dcterms:W3CDTF">2019-11-18T17:04:41Z</dcterms:modified>
</cp:coreProperties>
</file>